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Summary of Sig" sheetId="7" state="visible" r:id="rId7"/>
    <sheet xmlns:r="http://schemas.openxmlformats.org/officeDocument/2006/relationships" name="Revenue Recognition" sheetId="8" state="visible" r:id="rId8"/>
    <sheet xmlns:r="http://schemas.openxmlformats.org/officeDocument/2006/relationships" name="Declaration of Dividend Payable"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Stock Repurchases" sheetId="13" state="visible" r:id="rId13"/>
    <sheet xmlns:r="http://schemas.openxmlformats.org/officeDocument/2006/relationships" name="Comprehensive Income" sheetId="14" state="visible" r:id="rId14"/>
    <sheet xmlns:r="http://schemas.openxmlformats.org/officeDocument/2006/relationships" name="Industry Segments" sheetId="15" state="visible" r:id="rId15"/>
    <sheet xmlns:r="http://schemas.openxmlformats.org/officeDocument/2006/relationships" name="Major Customers" sheetId="16" state="visible" r:id="rId16"/>
    <sheet xmlns:r="http://schemas.openxmlformats.org/officeDocument/2006/relationships" name="Contingencies" sheetId="17" state="visible" r:id="rId17"/>
    <sheet xmlns:r="http://schemas.openxmlformats.org/officeDocument/2006/relationships" name="Subsequent Event" sheetId="18" state="visible" r:id="rId18"/>
    <sheet xmlns:r="http://schemas.openxmlformats.org/officeDocument/2006/relationships" name="Presentation and Summary of S_2" sheetId="19" state="visible" r:id="rId19"/>
    <sheet xmlns:r="http://schemas.openxmlformats.org/officeDocument/2006/relationships" name="Presentation and Summary of S_3"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Fair Value of Financial Instr_2" sheetId="23" state="visible" r:id="rId23"/>
    <sheet xmlns:r="http://schemas.openxmlformats.org/officeDocument/2006/relationships" name="Industry Segments (Tables)" sheetId="24" state="visible" r:id="rId24"/>
    <sheet xmlns:r="http://schemas.openxmlformats.org/officeDocument/2006/relationships" name="Presentation and Summary of S_4" sheetId="25" state="visible" r:id="rId25"/>
    <sheet xmlns:r="http://schemas.openxmlformats.org/officeDocument/2006/relationships" name="Presentation and Summary of S_5" sheetId="26" state="visible" r:id="rId26"/>
    <sheet xmlns:r="http://schemas.openxmlformats.org/officeDocument/2006/relationships" name="Presentation and Summary of S_6" sheetId="27" state="visible" r:id="rId27"/>
    <sheet xmlns:r="http://schemas.openxmlformats.org/officeDocument/2006/relationships" name="Presentation and Summary of S_7" sheetId="28" state="visible" r:id="rId28"/>
    <sheet xmlns:r="http://schemas.openxmlformats.org/officeDocument/2006/relationships" name="Revenue Recognition - Additiona" sheetId="29" state="visible" r:id="rId29"/>
    <sheet xmlns:r="http://schemas.openxmlformats.org/officeDocument/2006/relationships" name="Revenue Recognition - Summary o" sheetId="30" state="visible" r:id="rId30"/>
    <sheet xmlns:r="http://schemas.openxmlformats.org/officeDocument/2006/relationships" name="Revenue Recognition - Disaggreg" sheetId="31" state="visible" r:id="rId31"/>
    <sheet xmlns:r="http://schemas.openxmlformats.org/officeDocument/2006/relationships" name="Declaration of Dividend Payab_2" sheetId="32" state="visible" r:id="rId32"/>
    <sheet xmlns:r="http://schemas.openxmlformats.org/officeDocument/2006/relationships" name="Earnings per Common Share - Add" sheetId="33" state="visible" r:id="rId33"/>
    <sheet xmlns:r="http://schemas.openxmlformats.org/officeDocument/2006/relationships" name="Earnings Per Common share - Bas" sheetId="34" state="visible" r:id="rId34"/>
    <sheet xmlns:r="http://schemas.openxmlformats.org/officeDocument/2006/relationships" name="Earnings Per Common share - Dil" sheetId="35" state="visible" r:id="rId35"/>
    <sheet xmlns:r="http://schemas.openxmlformats.org/officeDocument/2006/relationships" name="Earnings Per Common share - D_2" sheetId="36" state="visible" r:id="rId36"/>
    <sheet xmlns:r="http://schemas.openxmlformats.org/officeDocument/2006/relationships" name="Stock-Based Compensation - Addi" sheetId="37" state="visible" r:id="rId37"/>
    <sheet xmlns:r="http://schemas.openxmlformats.org/officeDocument/2006/relationships" name="Fair Value of Financial Instr_3" sheetId="38" state="visible" r:id="rId38"/>
    <sheet xmlns:r="http://schemas.openxmlformats.org/officeDocument/2006/relationships" name="Stock Repurchases - Additional " sheetId="39" state="visible" r:id="rId39"/>
    <sheet xmlns:r="http://schemas.openxmlformats.org/officeDocument/2006/relationships" name="Industry Segments - Additional " sheetId="40" state="visible" r:id="rId40"/>
    <sheet xmlns:r="http://schemas.openxmlformats.org/officeDocument/2006/relationships" name="Segment Information (Detail)" sheetId="41" state="visible" r:id="rId41"/>
    <sheet xmlns:r="http://schemas.openxmlformats.org/officeDocument/2006/relationships" name="Major Customers - Additional In" sheetId="42" state="visible" r:id="rId42"/>
    <sheet xmlns:r="http://schemas.openxmlformats.org/officeDocument/2006/relationships" name="Subsequent Event - Additional I" sheetId="43" state="visible" r:id="rId43"/>
  </sheets>
  <definedNames/>
  <calcPr calcId="124519" fullCalcOnLoad="1"/>
</workbook>
</file>

<file path=xl/sharedStrings.xml><?xml version="1.0" encoding="utf-8"?>
<sst xmlns="http://schemas.openxmlformats.org/spreadsheetml/2006/main" uniqueCount="351">
  <si>
    <t>Document and Entity Information - shares</t>
  </si>
  <si>
    <t>9 Months Ended</t>
  </si>
  <si>
    <t>Jan. 31, 2019</t>
  </si>
  <si>
    <t>Mar. 05, 2019</t>
  </si>
  <si>
    <t>Document Information [Line Items]</t>
  </si>
  <si>
    <t>Document Type</t>
  </si>
  <si>
    <t>10-Q</t>
  </si>
  <si>
    <t>Amendment Flag</t>
  </si>
  <si>
    <t>false</t>
  </si>
  <si>
    <t>Document Period End Date</t>
  </si>
  <si>
    <t>Jan. 31,
		2019</t>
  </si>
  <si>
    <t>Document Fiscal Year Focus</t>
  </si>
  <si>
    <t>Document Fiscal Period Focus</t>
  </si>
  <si>
    <t>Q3</t>
  </si>
  <si>
    <t>Trading Symbol</t>
  </si>
  <si>
    <t>AMSWA</t>
  </si>
  <si>
    <t>Entity Registrant Name</t>
  </si>
  <si>
    <t>AMERICAN SOFTWARE INC</t>
  </si>
  <si>
    <t>Entity Central Index Key</t>
  </si>
  <si>
    <t>Current Fiscal Year End Date</t>
  </si>
  <si>
    <t>--04-30</t>
  </si>
  <si>
    <t>Entity Filer Category</t>
  </si>
  <si>
    <t>Accelerated Filer</t>
  </si>
  <si>
    <t>Entity Small Business</t>
  </si>
  <si>
    <t>Entity Emerging Growth Company</t>
  </si>
  <si>
    <t>Class A Common Shares</t>
  </si>
  <si>
    <t>Entity Common Stock, Shares Outstanding</t>
  </si>
  <si>
    <t>Class B Common Shares</t>
  </si>
  <si>
    <t>Condensed Consolidated Balance Sheets - USD ($) $ in Thousands</t>
  </si>
  <si>
    <t>May 01, 2018</t>
  </si>
  <si>
    <t>Apr. 30, 2018</t>
  </si>
  <si>
    <t>Jan. 31, 2018</t>
  </si>
  <si>
    <t>Apr. 30, 2017</t>
  </si>
  <si>
    <t>Current assets:</t>
  </si>
  <si>
    <t>Cash and cash equivalents</t>
  </si>
  <si>
    <t>Investments</t>
  </si>
  <si>
    <t>Trade accounts receivable, less allowance for doubtful accounts of $132 at January 31, 2019 and $159 at April 30, 2018:</t>
  </si>
  <si>
    <t>Billed</t>
  </si>
  <si>
    <t>Unbilled</t>
  </si>
  <si>
    <t>Prepaid expenses and other current assets</t>
  </si>
  <si>
    <t>Total current assets</t>
  </si>
  <si>
    <t>Investments—noncurrent</t>
  </si>
  <si>
    <t>Property and equipment, net of accumulated depreciation of $29,130 at January 31, 2019 and $28,644 at April 30, 2018</t>
  </si>
  <si>
    <t>Capitalized software, net of accumulated amortization of $27,506 at January 31, 2019 and $24,113 at April 30, 2018</t>
  </si>
  <si>
    <t>Goodwill</t>
  </si>
  <si>
    <t>Other intangibles, net of accumulated amortization of $10,047 at January 31, 2019 and $8,255 at April 30, 2018</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deficit) earnings</t>
  </si>
  <si>
    <t>Class A treasury stock, 4,588,632 shares at January 31, 2019 and April 30, 2018, at cost</t>
  </si>
  <si>
    <t>Total shareholders’ equity</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lass A treasury stock, shares</t>
  </si>
  <si>
    <t>Common stock, par value</t>
  </si>
  <si>
    <t>Common stock, shares authorized</t>
  </si>
  <si>
    <t>Common stock, shares issued</t>
  </si>
  <si>
    <t>Common stock, shares Outstanding</t>
  </si>
  <si>
    <t>Condensed Consolidated Statements of Operations - USD ($) shares in Thousands, $ in Thousands</t>
  </si>
  <si>
    <t>Nov. 15, 2018</t>
  </si>
  <si>
    <t>Revenues:</t>
  </si>
  <si>
    <t>Revenues</t>
  </si>
  <si>
    <t>Cost of revenues:</t>
  </si>
  <si>
    <t>Cost of revenues</t>
  </si>
  <si>
    <t>Gross margin</t>
  </si>
  <si>
    <t>Research and development</t>
  </si>
  <si>
    <t>Sales and marketing</t>
  </si>
  <si>
    <t>General and administrative</t>
  </si>
  <si>
    <t>Amortization of acquisition-related intangibles</t>
  </si>
  <si>
    <t>Total operating expenses</t>
  </si>
  <si>
    <t>Operating income</t>
  </si>
  <si>
    <t>Other (expense)/income:</t>
  </si>
  <si>
    <t>Interest income</t>
  </si>
  <si>
    <t>Other, net</t>
  </si>
  <si>
    <t>Income tax expense</t>
  </si>
  <si>
    <t>Net earnings</t>
  </si>
  <si>
    <t>Earnings per common share (a):</t>
  </si>
  <si>
    <t>Basic earnings per common share (in usd per share)</t>
  </si>
  <si>
    <t>[1]</t>
  </si>
  <si>
    <t>Diluted earnings per common share (in usd per share)</t>
  </si>
  <si>
    <t>Cash dividends declared per common share (in usd per share)</t>
  </si>
  <si>
    <t>Shares used in the calculation of earnings per common share</t>
  </si>
  <si>
    <t>Basic shares used in calculation of earnings per common share (in shares)</t>
  </si>
  <si>
    <t>Diluted shares used in calculation of earnings per common share (in shares)</t>
  </si>
  <si>
    <t>License</t>
  </si>
  <si>
    <t>Subscription Fees</t>
  </si>
  <si>
    <t>Professional Services and Other</t>
  </si>
  <si>
    <t>Maintenance</t>
  </si>
  <si>
    <t>(a)Basic per share amounts are the same for Class A and Class B shares. Diluted per share amounts for Class A shares are shown above. Diluted earnings per share for Class B shares under the two-class method are $0.07 and $0.18 for the three months ended January 31, 2019 and 2018, and $0.16 and $0.36 for the nine months ended January 31, 2019 and 2018, respectively. See Note D to the Condensed Consolidated Financial Statements.</t>
  </si>
  <si>
    <t>Condensed Consolidated Statements of Operations (Parenthetical) - $ / shares</t>
  </si>
  <si>
    <t>3 Months Ended</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 expense</t>
  </si>
  <si>
    <t>Net loss (gain) on investments</t>
  </si>
  <si>
    <t>Changes in operating assets and liabilities:</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Purchases of business, net of cash acquired</t>
  </si>
  <si>
    <t>Net cash used in investing activities</t>
  </si>
  <si>
    <t>Cash flows from financing activities:</t>
  </si>
  <si>
    <t>Proceeds from exercise of stock options</t>
  </si>
  <si>
    <t>Dividends paid</t>
  </si>
  <si>
    <t>Net cash used in financing activities</t>
  </si>
  <si>
    <t>Net change in cash and cash equivalents</t>
  </si>
  <si>
    <t>Cash and cash equivalents at beginning of period</t>
  </si>
  <si>
    <t>Cash and cash equivalents at end of period</t>
  </si>
  <si>
    <t>Income taxes, net of refunds</t>
  </si>
  <si>
    <t>Presentation and Summary of Significant Accounting Policies</t>
  </si>
  <si>
    <t>Accounting Policies [Abstract]</t>
  </si>
  <si>
    <t>Presentation and Summary of Significant Accounting Policies Basis of Presentation The accompanying unaudited condensed consolidated financial statements have been prepared in accordance with U.S. generally accepted accounting principles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January 31, 2019 , results of operations for the three and nine months ended January 31, 2019 and 2018 and cash flows for the nine months ended January 31, 2019 and 2018 . The Company’s results for the three and nine months ended January 31, 2019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the “Annual Report”) for the fiscal year ended April 30, 2018 . The terms “fiscal 2019” and “fiscal 2018” refer to our fiscal years ending April 30, 2019 and 2018 , respectively. The preparation of these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fiscal 2018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The accompanying condensed consolidated balance sheet as of April 30, 2018 and the condensed consolidated statements of operations for the three and nine months and cash flows for the nine months ended January 31, 2018 have not been revised for the effects of Topic 606 and are therefore not comparable to the January 31, 2019 period. 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 Recent Accounting Pronouncements In May 2014, the Financial Accounting Standards Board (“FASB”) issued Accounting Standards Update (“ASU”) No. 2014-09, Revenue from Contracts with Customers (Topic 606) , which replaced the previous revenue recognition guidance. The Company adopted the new revenue standard effective May 1, 2018 using the modified retrospective transition method. Under this method, the Company elected to apply the cumulative effect method to contracts that are not complete as of the adoption date. The Company’s total revenue impact is $1.2 million , with approximately 70% impacting fiscal 2019, which is the result of recognizing revenue for the license component of its term licenses and certain perpetual license contracts that were previously recognized over time due to the lack of vendor-specific objective evidence (VSOE) of fair value at the point in time at which control of the software license is transferred to the customer, rather than ratably over the term of the contract. In addition, under the new standard, the Company will capitalize a portion of sales commission expenses and recognize them ratably over the associated period of economic benefit, which the Company has determined to be six years , which will have an impact of $1.1 million . As a result, the cumulative impact due to the adoption of the new revenue standard on the opening consolidated balance sheet will be an increase in opening retained earnings, with a corresponding increase in contract assets and a decrease in deferred revenue. The following table presents the cumulative effect of adjustments, net of income tax effects, to beginning consolidated balance sheet accounts for the new accounting standard adopted by the Company on the first day of fiscal 2019: April 30, Topic 606 May 1, 2018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capital 131,258 — 131,258 Retained earnings 3,366 1,753 5,119 Class A treasury stock (25,559 ) — (25,559 ) Total shareholders’ equity 112,584 1,753 114,337 Commitments and contingencies Total liabilities and shareholders’ equity $ 162,965 $ 1,891 $ 164,856 The following table summarizes the effects of adopting Topic 606 on the Company’s condensed consolidated balance sheet as of January 31, 2019 : As reported under Topic 606 Adjustments Balances under Prior GAAP (in thousands) ASSETS Current assets: Cash and cash equivalents $ 55,058 $ — $ 55,058 Investments 28,106 — 28,106 Trade accounts receivable, net Billed 20,298 — 20,298 Unbilled 2,992 (339 ) 2,653 Prepaid expenses and other current assets 6,184 (180 ) 6,004 Total current assets 112,638 (519 ) 112,119 Investments—Noncurrent 998 — 998 Property and equipment, net 3,562 — 3,562 Capitalized software, net 10,497 — 10,497 Goodwill 25,888 — 25,888 Other intangibles, net 3,328 — 3,328 Other assets 3,910 (1,303 ) 2,607 Total assets $ 160,821 $ (1,822 ) $ 158,999 LIABILITIES AND SHAREHOLDERS’ EQUITY Current liabilities: Accounts payable $ 1,789 $ — $ 1,789 Accrued compensation and related costs 2,909 — 2,909 Dividends payable 3,417 — 3,417 Other current liabilities 1,279 (80 ) 1,199 Deferred revenue 32,947 267 33,214 Total current liabilities 42,341 187 42,528 Deferred income taxes 3,027 (535 ) 2,492 Long-term deferred revenue — — — Other long-term liabilities 1,097 — 1,097 Total liabilities 46,465 (348 ) 46,117 Shareholders’ equity: Common stock: Class A 3,383 — 3,383 Class B 182 — 182 Additional paid-in capital 136,522 — 136,522 Retained earnings (172 ) (1,474 ) (1,646 ) Class A treasury stock (25,559 ) — (25,559 ) Total shareholders’ equity 114,356 (1,474 ) 112,882 Commitments and contingencies Total liabilities and shareholders’ equity $ 160,821 $ (1,822 ) $ 158,999 The following table summarizes the effects of adopting Topic 606 on the Company’s condensed consolidated statement of operations for the three months ended January 31, 2019 : As reported under Topic 606 Adjustments Balances under Prior GAAP (in thousands, except per share amounts) Revenues: License $ 1,718 $ 368 $ 2,086 Subscription Fees 3,687 2 3,689 Professional Services and other 10,176 31 10,207 Maintenance 11,422 — 11,422 Total revenues 27,003 401 27,404 Cost of revenues: License 1,831 — 1,831 Subscription Fees 1,389 — 1,389 Professional Services and other 7,714 — 7,714 Maintenance 2,030 — 2,030 Total cost of revenues 12,964 — 12,964 Gross margin 14,039 401 14,440 Research and development 2,811 — 2,811 Sales and marketing 4,699 41 4,740 General and administrative 4,302 — 4,302 Amortization of acquisition-related intangibles 97 — 97 Total operating expenses 11,909 41 11,950 Operating income 2,130 360 2,490 Other income: Interest income 523 — 523 Other, net 4 — 4 Earnings before income taxes 2,657 360 3,017 Income tax expense 356 49 405 Net earnings $ 2,301 $ 311 $ 2,612 Earnings per common share: Basic $ 0.07 $ 0.01 $ 0.08 Diluted $ 0.07 $ 0.01 $ 0.08 The following table summarizes the effects of adopting Topic 606 on the Company’s condensed consolidated statement of operations for the nine months ended January 31, 2019 : As reported under Topic 606 Adjustments Balances under Prior GAAP (in thousands, except per share amounts) Revenues: License $ 5,432 $ 313 $ 5,745 Subscription Fees 10,196 6 10,202 Professional Services and other 32,240 137 32,377 Maintenance 34,567 — 34,567 Total revenues 82,435 456 82,891 Cost of revenues: License 5,305 — 5,305 Subscription Fees 3,746 — 3,746 Professional Services and other 24,484 — 24,484 Maintenance 6,442 — 6,442 Total cost of revenues 39,977 — 39,977 Gross margin 42,458 456 42,914 Research and development 9,818 — 9,818 Sales and marketing 15,183 134 15,317 General and administrative 12,903 — 12,903 Amortization of acquisition-related intangibles 291 — 291 Total operating expenses 38,195 134 38,329 Operating income 4,263 322 4,585 Other income: Interest income 1,551 — 1,551 Other, net (461 ) — (461 ) Earnings before income taxes 5,353 322 5,675 Income tax expense 424 44 468 Net earnings $ 4,929 $ 278 $ 5,207 Earnings per common share: Basic $ 0.16 $ 0.01 $ 0.17 Diluted $ 0.16 $ 0.01 $ 0.17 The Company’s net cash provided by operating activities for the nine months ended January 31, 2019 did not change due to the adoption of Topic 606. The following table summarizes the effects of adopting Topic 606 on the financial statement line items of the Company’s condensed consolidated statement of cash flows for the nine months ended January 31, 2019 : As reported under Topic 606 Adjustments Balances under Prior GAAP (in thousands) Net earnings $ 4,929 $ 278 $ 5,207 Deferred income taxes $ (166 ) $ 44 $ (122 ) Changes in operating assets and liabilities: Accounts receivable, net $ (831 ) $ (101 ) $ (932 ) Prepaid expenses and other assets $ 724 $ 32 $ 756 Accounts payable and other liabilities $ (4,031 ) $ — $ (4,031 ) Deferred revenue $ 94 $ (253 ) $ (159 ) In February 2016, the FASB issued ASU 2016-02, Leases , which established new ASC Topic 842 (AS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to be recognized on the balance sheet. ASC 84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the Company in the first quarter of fiscal 2020 and we expect that most of our operating leases (primarily real estate) will be recognized as operating lease liabilities and right of use assets on our balance sheet. The Company is continuing to evaluate the impact that the adoption of this standard will have on its consolidated financial statements but we currently believe it is likely that the Company will elect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t>
  </si>
  <si>
    <t>Revenue Recognition</t>
  </si>
  <si>
    <t>Revenue from Contract with Customer [Abstract]</t>
  </si>
  <si>
    <t>Revenue Recognition 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SaaS”), which includes a subscription to our software as well as maintenance, hosting and managed services. The Company determines revenue recognition through the following steps: Step 1 – Identification of the Contract with the Customer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Licenses . Our perpetual software licenses provide the customer with a right to use the software as it exists at the time of purchase. We recognize revenue for distinct software licenses once the license period has begun and we have made the software available to the customer.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Subscription fees include SaaS revenues for the right to use the software for a limited period of time in an environment hosted by the Company or by a third party. The customer accesses and uses the software on an as-needed basis over the Internet or via a dedicated line; however, the customer has no right to take delivery of the software without incurring a significant penalty. The underlying arrangements typically include a single fee for the service that is billed monthly, quarterly or annually. The Company’s SaaS solutions represent a series of distinct services that are substantially the same and have the same pattern of transfer to the customer. Revenue from a SaaS solution is generally recognized ratably over the term of the arrangement. Professional Services and other . Our services revenue consists of fees generated from consulting, implementation and training services, including reimbursements of out-pocket expenses in connection with our services. Services are typically optional to our customers, and are distinct from our software. Fees for our services are separately priced and are generally billed on an hourly basis, and revenue is recognized over time as the services are performed. We believe the output method of hours worked provides the best depiction of the transfer of our services since the customer is receiving the benefit from our services as the work is performed. The total amount of expense reimbursement included in professional services and other revenue was approximately $336,000 and $1.1 million for the three and nine months ended January 31, 2019 , respectively, and approximately $419,000 and $1.4 million for the three and nine months ended January 31, 2018 , respectively. Maintenance . Revenue is derived from maintenance under which we provide customers with telephone consulting, product updates on a when and if available basis, and releases of new versions of products previously purchased by the customer, as well as error reporting and correction services. Maintenance for perpetual licenses is renewable, generally on an annual basis, at the option of the customer. Maintenance terms typically range from one to three years . Revenue related to maintenance is generally paid in advance and recognized ratably over the term of the agreement since the Company is standing ready to provide a series of maintenance services that are substantially the same each period over the term; therefore, time is the best measure of progress. Indirect Channel Revenue. We record revenues from sales made through the indirect sales channels on a gross basis, because we control the goods or services and act as the principal in the transaction. In reaching this determination, we evaluated sales through our indirect channel on a case-by-case basis and considered a number of factors including indicators of control such as the party having the primary responsibility to provide specified goods or services, and the party having discretion in establishing prices. Sales Taxes . We account for sales taxes collected from customers on a net basis. Significant Judgments. Our contracts with customers typically contain promises to transfer multiple products and services to a customer. Judgment is required to determine whether each product and service is considered to be a distinct performance obligation that should be accounted for separately under the contract. We allocate the transaction price to distinct performance obligations based on their relative standalone selling price (“SSP”). We estimate SSP primarily based on the prices charged to customers for products or services sold on a standalone basis, or by using information such as market conditions and other observable inputs. However, the selling prices of our software licenses are highly variable or uncertain. Therefore, we estimate SSP for software licenses using the residual approach, determined based on total transaction price less the SSP of other products and services promised in the contract. When performing relative selling price allocations, we use the contract price as the estimate of SSP if it falls within the Company’s range estimate of SSP since any point within the range would be a valid price point on a standalone basis. If the contract price falls outside of the range of SSP, the Company will use the nearest point in the SSP range in its relative selling price allocation. Contract Balances. Timing of invoicing to customers may differ from timing of revenue recognition and these timing differences result in receivables, contract assets (unbilled accounts receivable), or contract liabilities (deferred revenue) on the Company’s condensed consolidated balance sheets. Fees for our software licenses are generally due within 30 days of contract execution. We have an established history of collecting under the terms of our software license contracts without providing refunds or concessions to our customers. SaaS solutions and maintenance are typically billed in advance on a monthly, quarterly, or annual basis. Services are typically billed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any financing component from consideration for any contracts with payment terms of one year or less since we rarely offer terms extending beyond one year. The consideration in our customer contracts is fixed. We have an unconditional right to consideration for all goods and services transferred to our customers. That unconditional right to consideration is reflected in billed and unbilled accounts receivable in the accompanying condensed consolidated balance sheet in accordance with FASB Accounting Standards Codification (“ASC”) Topi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nine months ended January 31, 2019 , we recognized $13 million of revenue that was included in the deferred revenue balance as of April 30, 2018 , as adjusted for Topic 606, at the beginning of the period. January 31, May 1, 2018 Contract Balances: Contract assets, current $ 2,992 $ 3,815 Contract assets, long-term 1,051 332 Total contract assets $ 4,043 $ 4,147 Deferred revenue, current $ 32,947 $ 32,705 Deferred revenue, long-term — 147 Total deferred revenue $ 32,947 $ 32,852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January 31, 2019 , the aggregate amount of the transaction price allocated to remaining performance obligations was approximately $59 million . The Company expects to recognize revenue on approximately three-quarters of the remaining performance obligations over the next 12 months , with the remainder recognized thereafter. Disaggregated Revenue. The Company disaggregates revenue from contracts with customers by geography, as it believes it best depicts how the nature, amount, timing and uncertainty of revenue and cash flows are affected by economic factors. The Company’s revenue by geography is as follows: Three Months Ended Nine Months Ended 2019 2018 2019 2018 Revenues: Domestic $ 22,368 $ 24,003 $ 66,825 $ 66,546 International 4,635 6,114 15,610 16,794 $ 27,003 $ 30,117 $ 82,435 $ 83,340 Practical Expedients and Exemptions. There are several practical expedients and exemptions allowed under Topic 606 that impact the timing of revenue recognition and the Company’s disclosures. Below is a list of practical expedients the Company applied in the adoption and application of Topic 606: -The Company does not evaluate a contract for a significant financing component if payment is expected within one year or less from the transfer of the promised items to the customer. -The Company does not disclose the value of unsatisfied performance obligations for contracts for which the Company recognizes revenue at the amount to which it has the right to invoice for services performed (apply to time-and-material engagements). Contract Costs.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capitalizes the costs incurred to fulfill a contract only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other long-term assets, respectively, in the Company’s condensed consolidated balance sheets. Total deferred commissions at January 31, 2019 and April 30, 2018 were $2.5 million and $2.5 million , respectively. Amortization of sales commissions was $0.1 million for the three months ended January 31, 2019 and $0.7 million for the nine months ended January 31, 2019 , which is included in sales and marketing expense in the accompanying condensed consolidated statements of operations. No impairment losses were recognized during the periods.</t>
  </si>
  <si>
    <t>Declaration of Dividend Payable</t>
  </si>
  <si>
    <t>Dividends [Abstract]</t>
  </si>
  <si>
    <t>Declaration of Dividend Payable On November 15, 2018 , our Board of Directors declared a quarterly cash dividend of $0.11 per share of our Class A and Class B common stock. The cash dividend is payable on February 22, 2019 to Class A and Class B shareholders of record at the close of business on February 8, 2019 .</t>
  </si>
  <si>
    <t>Earnings Per Common Share</t>
  </si>
  <si>
    <t>Earnings Per Share [Abstract]</t>
  </si>
  <si>
    <t>Earnings Per Common Share We have two classes of common stock: Class A Common Shares and Class B Common Shares. Our Class B Common Shares are convertible into Class A Common Shares at any time, on a one-for-one basis. Under our Articles of Incorporation, if we declare dividends, holders of Class A Common Shares shall receive a $0.05 dividend per share prior to the Class B Common Shares receiving any dividend and holders of Class A Common Shares shall receive a dividend at least equal to Class B Common Shares dividends on a per share basis. As a result, we have computed the earnings per share in accordance with Earnings Per Share within the Presentation Topic of the FASB ASC, which requires companies that have multiple classes of equity securities to use the “two-class” method in computing earnings per share. For our basic earnings per share calculation, we use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05 per share. This allocation is based on management’s judgment after considering the dividend rights of the two classes of common stock, the control of the Class B shareholders and the convertibility rights of the Class B Common Shares into Class A Common Share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method. This calculation assumes that all Class B Common Shares are converted into Class A Common Shares (if antidilutive) and, as a result, assumes there are no holders of Class B Common Shares to participate in undistributed earnings. For our diluted earnings per share calculation for Class B Common Shares, we use the “two-class” method. This calculation does not assume that all Class B Common Shares are converted into Class A Common Shares. In addition, this method assumes the dilutive effect if Class A stock options are converted to Class A Common Shares and the undistributed earnings are allocated evenly to both Class A and B Common Shares including Class A Common Shares issued pursuant to those converted stock options. This allocation is based on management’s judgment after considering the dividend rights of the two classes of common stock, the control of the Class B shareholders and the convertibility rights of the Class B Common Shares into Class A Common Shares. The following tables set forth the computation of basic earnings per common share and diluted earnings per common share (in thousands except for per share amounts): Basic earnings per common share: Three Months Ended Nine Months Ended Class A Common Shares Class B Common Shares Class A Common Shares Class B Common Shares Distributed earnings $ 0.11 $ 0.11 $ 0.33 $ 0.33 Undistributed losses (0.04 ) (0.04 ) (0.17 ) (0.17 ) Total $ 0.07 $ 0.07 $ 0.16 $ 0.16 Distributed earnings $ 3,213 $ 204 $ 9,609 $ 613 Undistributed losses (1,047 ) (69 ) (4,974 ) (319 ) Total $ 2,166 $ 135 $ 4,635 $ 294 Basic weighted average common shares outstanding 29,188 1,822 29,036 1,851 Three Months Ended Nine Months Ended Class A Common Shares Class B Common Shares Class A Common Shares Class B Common Shares Distributed earnings $ 0.11 $ 0.11 $ 0.33 $ 0.33 Undistributed earnings 0.07 0.07 0.03 0.03 Total $ 0.18 $ 0.18 $ 0.36 $ 0.36 Distributed earnings $ 3,102 $ 242 $ 9,180 $ 747 Undistributed earnings 2,069 167 799 59 Total $ 5,171 $ 409 $ 9,979 $ 806 Basic weighted average common shares outstanding 27,992 2,252 27,630 2,310 Diluted EPS for Class A Common Shares Using the If-Converted Method Three Months Ended January 31, 2019 Undistributed &amp; Distributed Earnings to Class A Common Shares Class A Common Shares EPS* Per Basic $ 2,166 29,188 $ 0.07 Common Stock Equivalents — 173 — 2,166 29,361 0.07 Class B Common Share Conversion 135 1,822 — Diluted EPS for Class A Common Shares $ 2,301 31,183 $ 0.07 Nine Months Ended January 31, 2019 Undistributed &amp; Distributed Earnings to Class A Common Shares Class A Common Shares EPS* Per Basic $ 4,635 29,036 $ 0.16 Common Stock Equivalents — 464 — 4,635 29,500 0.16 Class B Common Share Conversion 294 1,851 — Diluted EPS for Class A Common Shares $ 4,929 31,351 $ 0.16 Three Months Ended January 31, 2018 Undistributed &amp; Distributed Earnings to Class A Common Shares Class A Common Shares EPS* Per Basic $ 5,171 27,992 $ 0.18 Common Stock Equivalents — 457 — 5,171 28,449 0.18 Class B Common Share Conversion 409 2,252 — Diluted EPS for Class A Common Shares $ 5,580 30,701 $ 0.18 Nine Months Ended January 31, 2018 Undistributed &amp; Distributed Earnings to Class A Common Shares Class A Common Shares EPS* Per Basic $ 9,979 27,630 $ 0.36 Common Stock Equivalents — 359 — 9,979 27,989 0.36 Class B Common Share Conversion 806 2,310 — Diluted EPS for Class A Common Shares $ 10,785 30,299 $ 0.36 Diluted EPS for Class B Common Shares Using the Two-Class Method Three Months Ended January 31, 2019 Undistributed &amp; Distributed Earnings to Class B Common Shares Class B Common Shares EPS* Per Basic $ 135 1,822 $ 0.07 Reallocation of undistributed earnings from Class A Common Shares to Class B Common Shares 1 — — Diluted EPS for Class B Common Shares $ 136 1,822 $ 0.07 Nine Months Ended January 31, 2019 Undistributed &amp; Distributed Earnings to Class B Common Shares Class B Common Shares EPS* Per Basic $ 294 1,851 $ 0.16 Reallocation of undistributed earnings from Class A Common Shares to Class B Common Shares 1 — — Diluted EPS for Class B Common Shares $ 295 1,851 $ 0.16 Three Months Ended January 31, 2018 Undistributed &amp; Distributed Earnings to Class B Common Shares Class B Common Shares EPS* Per Basic $ 409 2,252 $ 0.18 Reallocation of undistributed losses from Class A Common Shares to Class B Common Shares (2 ) — — Diluted EPS for Class B Common Shares $ 407 2,252 $ 0.18 Nine Months Ended January 31, 2018 Undistributed &amp; Distributed Earnings to Class B Common Shares Class B Common Shares EPS* Per Basic $ 806 2,310 $ 0.36 Reallocation of undistributed losses from Class A Common Shares to Class B Common Shares (1 ) — — Diluted EPS for Class B Common Shares $ 805 2,310 $ 0.36 * Amounts adjusted for rounding For the three and nine months ended January 31, 2019 , we excluded options to purchase 2,416,421 and 464,475 Class A Common Shares, respectively, and for the three and nine months ended January 31, 2018 , we excluded options to purchase 12,130 and 57,598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January 31, 2019 , we had a total of 4,017,123 options outstanding and as of January 31, 2018 , we had a total of 3,470,017 options outstanding.</t>
  </si>
  <si>
    <t>Stock-Based Compensation</t>
  </si>
  <si>
    <t>Disclosure of Compensation Related Costs, Share-based Payments [Abstract]</t>
  </si>
  <si>
    <t>Stock-Based Compensation During the nine months ended January 31, 2019 and 2018 , we granted options for 1,201,000 and 1,196,000 shares of Class A common stock, respectively. The fair value of each option award is estimated on the date of grant using the Black-Scholes option pricing model. The forfeiture rates are estimated using historical data. We recorded stock option compensation cost of approximately $466,000 and $314,000 and income tax shortfall of approximately $26,000 and shortfall of $25,000 from option exercises during the three months ended January 31, 2019 and 2018 , respectively. We recorded stock option compensation cost of approximately $1.3 million and $1.1 million, and income tax excess benefit of approximately $260,000 and benefit of $51,000 from option exercises during the nine months ended January 31, 2019 and 2018 , respectively. We record stock-based compensation expense on a straight-line basis over the vesting period directly to additional paid-in capital. During the nine months ended January 31, 2019 and 2018 , we issued 456,113 and 778,129 shares of Class A common stock, respectively, resulting from the exercise of stock options. The total intrinsic value of options exercised during the nine months ended January 31, 2019 and 2018 based on market value at the exercise dates was approximately $2.1 million and $2.2 million , respectively. As of January 31, 2019 , unrecognized compensation cost related to unvested stock option awards approximated $5.0 million , which we expect to recognize over a weighted average period of 1.94 years .</t>
  </si>
  <si>
    <t>Fair Value of Financial Instruments</t>
  </si>
  <si>
    <t>Fair Value Disclosures [Abstract]</t>
  </si>
  <si>
    <t>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Cash equivalents include investments in government obligation based money-market funds, other money market instruments and interest-bearing deposits with initial terms of three months or less. The fair value of cash equivalents approximates its carrying value due to the short-term nature of these instruments. Marketable Securities —Marketable securities utilizing Level 1 inputs include active exchange-traded equity securities and equity index funds, and most U.S. Government debt securities, as these securities all have quoted prices in active markets. Marketable securities utilizing Level 2 inputs include municipal bonds. We value these securities using market-corroborated pricing or other models that use observable inputs such as yield curves. The following tables present our assets and liabilities that we measured at fair value on a recurring basis as of January 31, 2019 and April 30, 2018 , respectively, and indicates the fair value hierarchy of the valuation techniques we used to determine such fair value (in thousands): January 31, 2019 Quoted Prices in Active Markets for Identical Assets (Level 1) Significant Other Observable Inputs (Level 2) Significant Unobservable Inputs (Level 3) Balance Cash equivalents $ 49,190 $ — $ — $ 49,190 Marketable securities 9,810 19,294 — 29,104 Total $ 59,000 $ 19,294 $ — $ 78,294 April 30, 2018 Quoted Prices in Active Markets for Identical Assets (Level 1) Significant Other Observable Inputs (Level 2) Significant Unobservable Inputs (Level 3) Balance Cash equivalents $ 46,972 $ — $ — $ 46,972 Marketable securities 11,125 23,889 — 35,014 Total $ 58,097 $ 23,889 $ — $ 81,986</t>
  </si>
  <si>
    <t>Stock Repurchases</t>
  </si>
  <si>
    <t>Equity [Abstract]</t>
  </si>
  <si>
    <t>Stock Repurchases On August 19, 2002, our Board of Directors authorized the repurchase of up to an additional 2.0 million shares of our Class A common stock. We have made and will make these repurchases through open market purchases at prevailing market prices. The timing of any repurchase will depend upon market conditions, the market price of our Class A common stock and management’s assessment of our liquidity and cash flow needs. Under this repurchase plan, through January 31, 2019 , we have repurchased 1,053,679 shares of Class A common stock at a cost of approximately $ 6.2 million . As of January 31, 2019 , under all repurchase plans previously authorized, including this most recent plan, we have repurchased a total of 4,588,632 shares of common stock at a cost of approximately $25.6 million .</t>
  </si>
  <si>
    <t>Comprehensive Income</t>
  </si>
  <si>
    <t>Comprehensive Income (Loss), Net of Tax, Attributable to Parent [Abstract]</t>
  </si>
  <si>
    <t>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Segment Reporting [Abstract]</t>
  </si>
  <si>
    <t>Industry Segments FASB ASC 280, Segment Reporting , establishes standards for reporting information about operating segments. Operating segments are defined as components of a public entity about which separate financial information is available that is evaluated regularly by the chief operating decision makers (“CODMs”), or decision making group, in deciding how to allocate resources and in assessing performance. Our CODMs are our Principal Executive Officer (“PEO”) and President. While our CODMs are apprised of a variety of financial metrics and information, we manage our business primarily on a segment basis, with the CODMs evaluating performance based upon segment operating profit or loss, with certain corporate and other common expenses included in the Other segment. Our CODMs review the operating results of our three segments, assess performance and allocate resources in a manner that is consistent with the changing market dynamics that we have experienced. We recently updated our operating segments to reflect the fact that we provide our software solutions through three major operating segments, which are further broken down into a total of six major product and service groups. The three operating segments are (1) Supply Chain Management (“SCM”), (2) Information Technology (“IT”) Consulting and (3) Other. The SCM segment primarily consists of Logility, which is a leading provider of collaborative supply chain optimization and advanced retail planning solutions that help medium, large and Fortune 500 companies transform their supply chain operations to gain a competitive advantage and which is recognized for its high-touch approach to customer service, rapid implementations and industry-leading return on investment (ROI). The SCM segment also includes (i) Demand Management, Inc (“DMI”), which delivers affordable, easy-to-use SaaS supply chain planning solutions designed to increase forecast accuracy, improve customer service and reduce inventory to maximize profits and lower costs, (ii) New Generation Computing (“NGC”), which is a leading provider of cloud-based supply chain and product lifecycle management solutions for brands, retailers and consumer products companies, and (iii) Halo Business Intelligence (“Halo”), which is an advanced analytics software provider leveraging an innovative blend of artificial intelligence and machine learning technology to drive greater supply chain performance. The Other segment consists of (i) American Software ERP, which provides purchasing and materials management, customer order processing, financial, e-commerce and traditional manufacturing solutions, and (ii) corporate overhead and other common expenses. Previously, we maintained three operating segments: (1) SCM, (2) IT and (3) Enterprise Resource Planning (“ERP”). As a result of the organizational realignment during the third quarter of fiscal 2018, NGC was repositioned out of the ERP segment and into the SCM segment. There were no changes to the IT segment. Certain prior year amounts have been recast to conform to fiscal 2019 presentation. The change in reportable segments had no effect on our previously reported consolidated financial position or results of operations.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and nine months ended January 31, 2019 and 2018 (in thousands): Three Months Ended Nine Months Ended 2019 2018 2019 2018 Revenues: Supply Chain Management $ 21,494 $ 24,902 $ 65,066 $ 67,965 IT Consulting 4,938 4,557 15,517 13,522 Other 571 658 1,852 1,853 $ 27,003 $ 30,117 $ 82,435 $ 83,340 Operating income (loss) before intersegment eliminations: Supply Chain Management $ 4,981 $ 5,969 $ 12,021 $ 15,551 IT Consulting 244 185 999 775 Other (3,095 ) (1,950 ) (8,757 ) (5,258 ) $ 2,130 $ 4,204 $ 4,263 $ 11,068 Intersegment eliminations*: Supply Chain Management — — — — IT Consulting — — — — Other — — — — — — — — Operating income (loss) after intersegment eliminations: Supply Chain Management $ 4,981 $ 5,969 $ 12,021 $ 15,551 IT Consulting 244 185 999 775 Other (3,095 ) (1,950 ) (8,757 ) (5,258 ) $ 2,130 $ 4,204 $ 4,263 $ 11,068 Capital expenditures: Supply Chain Management $ 21 $ 79 $ 145 $ 160 IT Consulting — 2 1 8 Other 99 120 868 245 $ 120 $ 201 $ 1,014 $ 413 Capitalized software: Supply Chain Management $ 2,073 $ 1,035 $ 4,162 $ 3,652 IT Consulting — — — — Other — — — — $ 2,073 $ 1,035 $ 4,162 $ 3,652 Depreciation and amortization: Supply Chain Management $ 1,862 $ 1,551 $ 5,416 $ 4,157 IT Consulting 2 2 6 6 Other 96 46 249 142 $ 1,960 $ 1,599 $ 5,671 $ 4,305 Earnings (loss) before income taxes: Supply Chain Management $ 5,190 $ 6,099 $ 12,248 $ 15,892 IT Consulting 244 185 999 775 Other (2,777 ) (506 ) (7,894 ) (2,750 ) $ 2,657 $ 5,778 $ 5,353 $ 13,917 * Fiscal 2018 recast to adjust for corporate overhead and other common expenses, which were no longer allocated starting in fiscal 2019.</t>
  </si>
  <si>
    <t>Major Customers</t>
  </si>
  <si>
    <t>Major Customers No one customer accounted for more than 10% of total revenues for the three and nine months ended January 31, 2019 and 2018 .</t>
  </si>
  <si>
    <t>Contingencies</t>
  </si>
  <si>
    <t>Commitments and Contingencies Disclosure [Abstract]</t>
  </si>
  <si>
    <t>Contingencies We more often than not indemnify our customers against damages and costs resulting from claims of patent, copyright or trademark infringement associated with use of our products. Historically, we have not been required to make any payments under such indemnifications. However, we continue to monitor the conditions that are subject to the indemnifications to identify whether it is probable that a loss has occurred, and would recognize any such losse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Subsequent Events [Abstract]</t>
  </si>
  <si>
    <t>Subsequent Event On February 13, 2019, our Board of Directors declared a quarterly cash dividend of $0.11 per share of our Class A and Class B common stock. The cash dividend is payable on May 24, 2019 to Class A and Class B shareholders of record at the close of business on May 10, 2019 .</t>
  </si>
  <si>
    <t>Presentation and 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January 31, 2019 , results of operations for the three and nine months ended January 31, 2019 and 2018 and cash flows for the nine months ended January 31, 2019 and 2018 . The Company’s results for the three and nine months ended January 31, 2019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the “Annual Report”) for the fiscal year ended April 30, 2018 . The terms “fiscal 2019” and “fiscal 2018” refer to our fiscal years ending April 30, 2019 and 2018 , respectively. The preparation of these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fiscal 2018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The accompanying condensed consolidated balance sheet as of April 30, 2018 and the condensed consolidated statements of operations for the three and nine months and cash flows for the nine months ended January 31, 2018 have not been revised for the effects of Topic 606 and are therefore not comparable to the January 31, 2019 period.</t>
  </si>
  <si>
    <t>Principles of Consolidation</t>
  </si>
  <si>
    <t>Principles of Consolidation The accompanying unaudited condensed consolidated financial statements include the accounts of American Software, Inc. (“American Software”) and its wholly-owned subsidiaries (collectively, the “Company”). All significant intercompany balances and transactions have been eliminated in consolidation.</t>
  </si>
  <si>
    <t>Recent Accounting Pronouncements</t>
  </si>
  <si>
    <t>Recent Accounting Pronouncements In May 2014, the Financial Accounting Standards Board (“FASB”) issued Accounting Standards Update (“ASU”) No. 2014-09, Revenue from Contracts with Customers (Topic 606) , which replaced the previous revenue recognition guidance. The Company adopted the new revenue standard effective May 1, 2018 using the modified retrospective transition method. Under this method, the Company elected to apply the cumulative effect method to contracts that are not complete as of the adoption date. The Company’s total revenue impact is $1.2 million , with approximately 70% impacting fiscal 2019, which is the result of recognizing revenue for the license component of its term licenses and certain perpetual license contracts that were previously recognized over time due to the lack of vendor-specific objective evidence (VSOE) of fair value at the point in time at which control of the software license is transferred to the customer, rather than ratably over the term of the contract. In addition, under the new standard, the Company will capitalize a portion of sales commission expenses and recognize them ratably over the associated period of economic benefit, which the Company has determined to be six years , which will have an impact of $1.1 million . As a result, the cumulative impact due to the adoption of the new revenue standard on the opening consolidated balance sheet will be an increase in opening retained earnings, with a corresponding increase in contract assets and a decrease in deferred revenue. The following table presents the cumulative effect of adjustments, net of income tax effects, to beginning consolidated balance sheet accounts for the new accounting standard adopted by the Company on the first day of fiscal 2019: April 30, Topic 606 May 1, 2018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capital 131,258 — 131,258 Retained earnings 3,366 1,753 5,119 Class A treasury stock (25,559 ) — (25,559 ) Total shareholders’ equity 112,584 1,753 114,337 Commitments and contingencies Total liabilities and shareholders’ equity $ 162,965 $ 1,891 $ 164,856 The following table summarizes the effects of adopting Topic 606 on the Company’s condensed consolidated balance sheet as of January 31, 2019 : As reported under Topic 606 Adjustments Balances under Prior GAAP (in thousands) ASSETS Current assets: Cash and cash equivalents $ 55,058 $ — $ 55,058 Investments 28,106 — 28,106 Trade accounts receivable, net Billed 20,298 — 20,298 Unbilled 2,992 (339 ) 2,653 Prepaid expenses and other current assets 6,184 (180 ) 6,004 Total current assets 112,638 (519 ) 112,119 Investments—Noncurrent 998 — 998 Property and equipment, net 3,562 — 3,562 Capitalized software, net 10,497 — 10,497 Goodwill 25,888 — 25,888 Other intangibles, net 3,328 — 3,328 Other assets 3,910 (1,303 ) 2,607 Total assets $ 160,821 $ (1,822 ) $ 158,999 LIABILITIES AND SHAREHOLDERS’ EQUITY Current liabilities: Accounts payable $ 1,789 $ — $ 1,789 Accrued compensation and related costs 2,909 — 2,909 Dividends payable 3,417 — 3,417 Other current liabilities 1,279 (80 ) 1,199 Deferred revenue 32,947 267 33,214 Total current liabilities 42,341 187 42,528 Deferred income taxes 3,027 (535 ) 2,492 Long-term deferred revenue — — — Other long-term liabilities 1,097 — 1,097 Total liabilities 46,465 (348 ) 46,117 Shareholders’ equity: Common stock: Class A 3,383 — 3,383 Class B 182 — 182 Additional paid-in capital 136,522 — 136,522 Retained earnings (172 ) (1,474 ) (1,646 ) Class A treasury stock (25,559 ) — (25,559 ) Total shareholders’ equity 114,356 (1,474 ) 112,882 Commitments and contingencies Total liabilities and shareholders’ equity $ 160,821 $ (1,822 ) $ 158,999 The following table summarizes the effects of adopting Topic 606 on the Company’s condensed consolidated statement of operations for the three months ended January 31, 2019 : As reported under Topic 606 Adjustments Balances under Prior GAAP (in thousands, except per share amounts) Revenues: License $ 1,718 $ 368 $ 2,086 Subscription Fees 3,687 2 3,689 Professional Services and other 10,176 31 10,207 Maintenance 11,422 — 11,422 Total revenues 27,003 401 27,404 Cost of revenues: License 1,831 — 1,831 Subscription Fees 1,389 — 1,389 Professional Services and other 7,714 — 7,714 Maintenance 2,030 — 2,030 Total cost of revenues 12,964 — 12,964 Gross margin 14,039 401 14,440 Research and development 2,811 — 2,811 Sales and marketing 4,699 41 4,740 General and administrative 4,302 — 4,302 Amortization of acquisition-related intangibles 97 — 97 Total operating expenses 11,909 41 11,950 Operating income 2,130 360 2,490 Other income: Interest income 523 — 523 Other, net 4 — 4 Earnings before income taxes 2,657 360 3,017 Income tax expense 356 49 405 Net earnings $ 2,301 $ 311 $ 2,612 Earnings per common share: Basic $ 0.07 $ 0.01 $ 0.08 Diluted $ 0.07 $ 0.01 $ 0.08 The following table summarizes the effects of adopting Topic 606 on the Company’s condensed consolidated statement of operations for the nine months ended January 31, 2019 : As reported under Topic 606 Adjustments Balances under Prior GAAP (in thousands, except per share amounts) Revenues: License $ 5,432 $ 313 $ 5,745 Subscription Fees 10,196 6 10,202 Professional Services and other 32,240 137 32,377 Maintenance 34,567 — 34,567 Total revenues 82,435 456 82,891 Cost of revenues: License 5,305 — 5,305 Subscription Fees 3,746 — 3,746 Professional Services and other 24,484 — 24,484 Maintenance 6,442 — 6,442 Total cost of revenues 39,977 — 39,977 Gross margin 42,458 456 42,914 Research and development 9,818 — 9,818 Sales and marketing 15,183 134 15,317 General and administrative 12,903 — 12,903 Amortization of acquisition-related intangibles 291 — 291 Total operating expenses 38,195 134 38,329 Operating income 4,263 322 4,585 Other income: Interest income 1,551 — 1,551 Other, net (461 ) — (461 ) Earnings before income taxes 5,353 322 5,675 Income tax expense 424 44 468 Net earnings $ 4,929 $ 278 $ 5,207 Earnings per common share: Basic $ 0.16 $ 0.01 $ 0.17 Diluted $ 0.16 $ 0.01 $ 0.17 The Company’s net cash provided by operating activities for the nine months ended January 31, 2019 did not change due to the adoption of Topic 606. The following table summarizes the effects of adopting Topic 606 on the financial statement line items of the Company’s condensed consolidated statement of cash flows for the nine months ended January 31, 2019 : As reported under Topic 606 Adjustments Balances under Prior GAAP (in thousands) Net earnings $ 4,929 $ 278 $ 5,207 Deferred income taxes $ (166 ) $ 44 $ (122 ) Changes in operating assets and liabilities: Accounts receivable, net $ (831 ) $ (101 ) $ (932 ) Prepaid expenses and other assets $ 724 $ 32 $ 756 Accounts payable and other liabilities $ (4,031 ) $ — $ (4,031 ) Deferred revenue $ 94 $ (253 ) $ (159 ) In February 2016, the FASB issued ASU 2016-02, Leases , which established new ASC Topic 842 (AS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to be recognized on the balance sheet. ASC 842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the Company in the first quarter of fiscal 2020 and we expect that most of our operating leases (primarily real estate) will be recognized as operating lease liabilities and right of use assets on our balance sheet. The Company is continuing to evaluate the impact that the adoption of this standard will have on its consolidated financial statements but we currently believe it is likely that the Company will elect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t>
  </si>
  <si>
    <t>Presentation and Summary of Significant Accounting Policies (Tables)</t>
  </si>
  <si>
    <t>Summary of Effect of Adopting Topic 606 on Financial Statements</t>
  </si>
  <si>
    <t>The following table presents the cumulative effect of adjustments, net of income tax effects, to beginning consolidated balance sheet accounts for the new accounting standard adopted by the Company on the first day of fiscal 2019: April 30, Topic 606 May 1, 2018 (in thousands) ASSETS Current assets: Cash and cash equivalents $ 52,794 $ — $ 52,794 Investments 26,121 — 26,121 Trade accounts receivable, net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capital 131,258 — 131,258 Retained earnings 3,366 1,753 5,119 Class A treasury stock (25,559 ) — (25,559 ) Total shareholders’ equity 112,584 1,753 114,337 Commitments and contingencies Total liabilities and shareholders’ equity $ 162,965 $ 1,891 $ 164,856 The following table summarizes the effects of adopting Topic 606 on the Company’s condensed consolidated balance sheet as of January 31, 2019 : As reported under Topic 606 Adjustments Balances under Prior GAAP (in thousands) ASSETS Current assets: Cash and cash equivalents $ 55,058 $ — $ 55,058 Investments 28,106 — 28,106 Trade accounts receivable, net Billed 20,298 — 20,298 Unbilled 2,992 (339 ) 2,653 Prepaid expenses and other current assets 6,184 (180 ) 6,004 Total current assets 112,638 (519 ) 112,119 Investments—Noncurrent 998 — 998 Property and equipment, net 3,562 — 3,562 Capitalized software, net 10,497 — 10,497 Goodwill 25,888 — 25,888 Other intangibles, net 3,328 — 3,328 Other assets 3,910 (1,303 ) 2,607 Total assets $ 160,821 $ (1,822 ) $ 158,999 LIABILITIES AND SHAREHOLDERS’ EQUITY Current liabilities: Accounts payable $ 1,789 $ — $ 1,789 Accrued compensation and related costs 2,909 — 2,909 Dividends payable 3,417 — 3,417 Other current liabilities 1,279 (80 ) 1,199 Deferred revenue 32,947 267 33,214 Total current liabilities 42,341 187 42,528 Deferred income taxes 3,027 (535 ) 2,492 Long-term deferred revenue — — — Other long-term liabilities 1,097 — 1,097 Total liabilities 46,465 (348 ) 46,117 Shareholders’ equity: Common stock: Class A 3,383 — 3,383 Class B 182 — 182 Additional paid-in capital 136,522 — 136,522 Retained earnings (172 ) (1,474 ) (1,646 ) Class A treasury stock (25,559 ) — (25,559 ) Total shareholders’ equity 114,356 (1,474 ) 112,882 Commitments and contingencies Total liabilities and shareholders’ equity $ 160,821 $ (1,822 ) $ 158,999 The following table summarizes the effects of adopting Topic 606 on the Company’s condensed consolidated statement of operations for the three months ended January 31, 2019 : As reported under Topic 606 Adjustments Balances under Prior GAAP (in thousands, except per share amounts) Revenues: License $ 1,718 $ 368 $ 2,086 Subscription Fees 3,687 2 3,689 Professional Services and other 10,176 31 10,207 Maintenance 11,422 — 11,422 Total revenues 27,003 401 27,404 Cost of revenues: License 1,831 — 1,831 Subscription Fees 1,389 — 1,389 Professional Services and other 7,714 — 7,714 Maintenance 2,030 — 2,030 Total cost of revenues 12,964 — 12,964 Gross margin 14,039 401 14,440 Research and development 2,811 — 2,811 Sales and marketing 4,699 41 4,740 General and administrative 4,302 — 4,302 Amortization of acquisition-related intangibles 97 — 97 Total operating expenses 11,909 41 11,950 Operating income 2,130 360 2,490 Other income: Interest income 523 — 523 Other, net 4 — 4 Earnings before income taxes 2,657 360 3,017 Income tax expense 356 49 405 Net earnings $ 2,301 $ 311 $ 2,612 Earnings per common share: Basic $ 0.07 $ 0.01 $ 0.08 Diluted $ 0.07 $ 0.01 $ 0.08 The following table summarizes the effects of adopting Topic 606 on the Company’s condensed consolidated statement of operations for the nine months ended January 31, 2019 : As reported under Topic 606 Adjustments Balances under Prior GAAP (in thousands, except per share amounts) Revenues: License $ 5,432 $ 313 $ 5,745 Subscription Fees 10,196 6 10,202 Professional Services and other 32,240 137 32,377 Maintenance 34,567 — 34,567 Total revenues 82,435 456 82,891 Cost of revenues: License 5,305 — 5,305 Subscription Fees 3,746 — 3,746 Professional Services and other 24,484 — 24,484 Maintenance 6,442 — 6,442 Total cost of revenues 39,977 — 39,977 Gross margin 42,458 456 42,914 Research and development 9,818 — 9,818 Sales and marketing 15,183 134 15,317 General and administrative 12,903 — 12,903 Amortization of acquisition-related intangibles 291 — 291 Total operating expenses 38,195 134 38,329 Operating income 4,263 322 4,585 Other income: Interest income 1,551 — 1,551 Other, net (461 ) — (461 ) Earnings before income taxes 5,353 322 5,675 Income tax expense 424 44 468 Net earnings $ 4,929 $ 278 $ 5,207 Earnings per common share: Basic $ 0.16 $ 0.01 $ 0.17 Diluted $ 0.16 $ 0.01 $ 0.17 The Company’s net cash provided by operating activities for the nine months ended January 31, 2019 did not change due to the adoption of Topic 606. The following table summarizes the effects of adopting Topic 606 on the financial statement line items of the Company’s condensed consolidated statement of cash flows for the nine months ended January 31, 2019 : As reported under Topic 606 Adjustments Balances under Prior GAAP (in thousands) Net earnings $ 4,929 $ 278 $ 5,207 Deferred income taxes $ (166 ) $ 44 $ (122 ) Changes in operating assets and liabilities: Accounts receivable, net $ (831 ) $ (101 ) $ (932 ) Prepaid expenses and other assets $ 724 $ 32 $ 756 Accounts payable and other liabilities $ (4,031 ) $ — $ (4,031 ) Deferred revenue $ 94 $ (253 ) $ (159 )</t>
  </si>
  <si>
    <t>Revenue Recognition (Tables)</t>
  </si>
  <si>
    <t>Summary of Contract Balances</t>
  </si>
  <si>
    <t xml:space="preserve"> January 31, May 1, 2018 Contract Balances: Contract assets, current $ 2,992 $ 3,815 Contract assets, long-term 1,051 332 Total contract assets $ 4,043 $ 4,147 Deferred revenue, current $ 32,947 $ 32,705 Deferred revenue, long-term — 147 Total deferred revenue $ 32,947 $ 32,852</t>
  </si>
  <si>
    <t>Schedule of Disaggregated Revenue</t>
  </si>
  <si>
    <t>The Company’s revenue by geography is as follows: Three Months Ended Nine Months Ended 2019 2018 2019 2018 Revenues: Domestic $ 22,368 $ 24,003 $ 66,825 $ 66,546 International 4,635 6,114 15,610 16,794 $ 27,003 $ 30,117 $ 82,435 $ 83,340</t>
  </si>
  <si>
    <t>Earnings Per Common Share (Tables)</t>
  </si>
  <si>
    <t>Basic Earnings Per Common Share</t>
  </si>
  <si>
    <t>The following tables set forth the computation of basic earnings per common share and diluted earnings per common share (in thousands except for per share amounts): Basic earnings per common share: Three Months Ended Nine Months Ended Class A Common Shares Class B Common Shares Class A Common Shares Class B Common Shares Distributed earnings $ 0.11 $ 0.11 $ 0.33 $ 0.33 Undistributed losses (0.04 ) (0.04 ) (0.17 ) (0.17 ) Total $ 0.07 $ 0.07 $ 0.16 $ 0.16 Distributed earnings $ 3,213 $ 204 $ 9,609 $ 613 Undistributed losses (1,047 ) (69 ) (4,974 ) (319 ) Total $ 2,166 $ 135 $ 4,635 $ 294 Basic weighted average common shares outstanding 29,188 1,822 29,036 1,851 Three Months Ended Nine Months Ended Class A Common Shares Class B Common Shares Class A Common Shares Class B Common Shares Distributed earnings $ 0.11 $ 0.11 $ 0.33 $ 0.33 Undistributed earnings 0.07 0.07 0.03 0.03 Total $ 0.18 $ 0.18 $ 0.36 $ 0.36 Distributed earnings $ 3,102 $ 242 $ 9,180 $ 747 Undistributed earnings 2,069 167 799 59 Total $ 5,171 $ 409 $ 9,979 $ 806 Basic weighted average common shares outstanding 27,992 2,252 27,630 2,310</t>
  </si>
  <si>
    <t>Diluted Earnings Per Share for Class A Common Shares Using If-Converted Method</t>
  </si>
  <si>
    <t>Diluted EPS for Class A Common Shares Using the If-Converted Method Three Months Ended January 31, 2019 Undistributed &amp; Distributed Earnings to Class A Common Shares Class A Common Shares EPS* Per Basic $ 2,166 29,188 $ 0.07 Common Stock Equivalents — 173 — 2,166 29,361 0.07 Class B Common Share Conversion 135 1,822 — Diluted EPS for Class A Common Shares $ 2,301 31,183 $ 0.07 Nine Months Ended January 31, 2019 Undistributed &amp; Distributed Earnings to Class A Common Shares Class A Common Shares EPS* Per Basic $ 4,635 29,036 $ 0.16 Common Stock Equivalents — 464 — 4,635 29,500 0.16 Class B Common Share Conversion 294 1,851 — Diluted EPS for Class A Common Shares $ 4,929 31,351 $ 0.16 Three Months Ended January 31, 2018 Undistributed &amp; Distributed Earnings to Class A Common Shares Class A Common Shares EPS* Per Basic $ 5,171 27,992 $ 0.18 Common Stock Equivalents — 457 — 5,171 28,449 0.18 Class B Common Share Conversion 409 2,252 — Diluted EPS for Class A Common Shares $ 5,580 30,701 $ 0.18 Nine Months Ended January 31, 2018 Undistributed &amp; Distributed Earnings to Class A Common Shares Class A Common Shares EPS* Per Basic $ 9,979 27,630 $ 0.36 Common Stock Equivalents — 359 — 9,979 27,989 0.36 Class B Common Share Conversion 806 2,310 — Diluted EPS for Class A Common Shares $ 10,785 30,299 $ 0.36</t>
  </si>
  <si>
    <t>Diluted Earnings Per Share for Class B Common Shares Using Two-Class Method</t>
  </si>
  <si>
    <t>Diluted EPS for Class B Common Shares Using the Two-Class Method Three Months Ended January 31, 2019 Undistributed &amp; Distributed Earnings to Class B Common Shares Class B Common Shares EPS* Per Basic $ 135 1,822 $ 0.07 Reallocation of undistributed earnings from Class A Common Shares to Class B Common Shares 1 — — Diluted EPS for Class B Common Shares $ 136 1,822 $ 0.07 Nine Months Ended January 31, 2019 Undistributed &amp; Distributed Earnings to Class B Common Shares Class B Common Shares EPS* Per Basic $ 294 1,851 $ 0.16 Reallocation of undistributed earnings from Class A Common Shares to Class B Common Shares 1 — — Diluted EPS for Class B Common Shares $ 295 1,851 $ 0.16 Three Months Ended January 31, 2018 Undistributed &amp; Distributed Earnings to Class B Common Shares Class B Common Shares EPS* Per Basic $ 409 2,252 $ 0.18 Reallocation of undistributed losses from Class A Common Shares to Class B Common Shares (2 ) — — Diluted EPS for Class B Common Shares $ 407 2,252 $ 0.18 Nine Months Ended January 31, 2018 Undistributed &amp; Distributed Earnings to Class B Common Shares Class B Common Shares EPS* Per Basic $ 806 2,310 $ 0.36 Reallocation of undistributed losses from Class A Common Shares to Class B Common Shares (1 ) — — Diluted EPS for Class B Common Shares $ 805 2,310 $ 0.36</t>
  </si>
  <si>
    <t>Fair Value of Financial Instruments (Tables)</t>
  </si>
  <si>
    <t>Assets and Liabilities Measured at Fair Value on Recurring Basis</t>
  </si>
  <si>
    <t>The following tables present our assets and liabilities that we measured at fair value on a recurring basis as of January 31, 2019 and April 30, 2018 , respectively, and indicates the fair value hierarchy of the valuation techniques we used to determine such fair value (in thousands): January 31, 2019 Quoted Prices in Active Markets for Identical Assets (Level 1) Significant Other Observable Inputs (Level 2) Significant Unobservable Inputs (Level 3) Balance Cash equivalents $ 49,190 $ — $ — $ 49,190 Marketable securities 9,810 19,294 — 29,104 Total $ 59,000 $ 19,294 $ — $ 78,294 April 30, 2018 Quoted Prices in Active Markets for Identical Assets (Level 1) Significant Other Observable Inputs (Level 2) Significant Unobservable Inputs (Level 3) Balance Cash equivalents $ 46,972 $ — $ — $ 46,972 Marketable securities 11,125 23,889 — 35,014 Total $ 58,097 $ 23,889 $ — $ 81,986</t>
  </si>
  <si>
    <t>Industry Segments (Tables)</t>
  </si>
  <si>
    <t>Segment Operating Profit or Loss</t>
  </si>
  <si>
    <t>In the following table, we have broken down the intersegment transactions applicable to the three and nine months ended January 31, 2019 and 2018 (in thousands): Three Months Ended Nine Months Ended 2019 2018 2019 2018 Revenues: Supply Chain Management $ 21,494 $ 24,902 $ 65,066 $ 67,965 IT Consulting 4,938 4,557 15,517 13,522 Other 571 658 1,852 1,853 $ 27,003 $ 30,117 $ 82,435 $ 83,340 Operating income (loss) before intersegment eliminations: Supply Chain Management $ 4,981 $ 5,969 $ 12,021 $ 15,551 IT Consulting 244 185 999 775 Other (3,095 ) (1,950 ) (8,757 ) (5,258 ) $ 2,130 $ 4,204 $ 4,263 $ 11,068 Intersegment eliminations*: Supply Chain Management — — — — IT Consulting — — — — Other — — — — — — — — Operating income (loss) after intersegment eliminations: Supply Chain Management $ 4,981 $ 5,969 $ 12,021 $ 15,551 IT Consulting 244 185 999 775 Other (3,095 ) (1,950 ) (8,757 ) (5,258 ) $ 2,130 $ 4,204 $ 4,263 $ 11,068 Capital expenditures: Supply Chain Management $ 21 $ 79 $ 145 $ 160 IT Consulting — 2 1 8 Other 99 120 868 245 $ 120 $ 201 $ 1,014 $ 413 Capitalized software: Supply Chain Management $ 2,073 $ 1,035 $ 4,162 $ 3,652 IT Consulting — — — — Other — — — — $ 2,073 $ 1,035 $ 4,162 $ 3,652 Depreciation and amortization: Supply Chain Management $ 1,862 $ 1,551 $ 5,416 $ 4,157 IT Consulting 2 2 6 6 Other 96 46 249 142 $ 1,960 $ 1,599 $ 5,671 $ 4,305 Earnings (loss) before income taxes: Supply Chain Management $ 5,190 $ 6,099 $ 12,248 $ 15,892 IT Consulting 244 185 999 775 Other (2,777 ) (506 ) (7,894 ) (2,750 ) $ 2,657 $ 5,778 $ 5,353 $ 13,917 * Fiscal 2018 recast to adjust for corporate overhead and other common expenses, which were no longer allocated starting in fiscal 2019.</t>
  </si>
  <si>
    <t>Presentation and Summary of Significant Accounting Policies - Additional Information (Detail) - USD ($) $ in Thousands</t>
  </si>
  <si>
    <t>12 Months Ended</t>
  </si>
  <si>
    <t>Apr. 30, 2019</t>
  </si>
  <si>
    <t>Accounting Policies [Line Items]</t>
  </si>
  <si>
    <t>Sales commission capitalized</t>
  </si>
  <si>
    <t>Difference between Revenue Guidance in Effect before and after Topic 606 | Accounting Standards Update 2014-09</t>
  </si>
  <si>
    <t>Sales commission capitalized, economic benefit period</t>
  </si>
  <si>
    <t>6 years</t>
  </si>
  <si>
    <t>Difference between Revenue Guidance in Effect before and after Topic 606 | Accounting Standards Update 2014-09 | Scenario, Forecast</t>
  </si>
  <si>
    <t>Upfront recognition of revenue under new standard</t>
  </si>
  <si>
    <t>70.00%</t>
  </si>
  <si>
    <t>Presentation and Summary of Significant Accounting Policies - Summary of Effect of Adopting Topic 606 on Condensed Consolidated Balance Sheet (Detail) - USD ($) $ in Thousands</t>
  </si>
  <si>
    <t>Trade accounts receivable, net</t>
  </si>
  <si>
    <t>Property and equipment, net</t>
  </si>
  <si>
    <t>Capitalized software, net</t>
  </si>
  <si>
    <t>Other intangibles, net</t>
  </si>
  <si>
    <t>Additional paid-incapital</t>
  </si>
  <si>
    <t>Class A treasury stock</t>
  </si>
  <si>
    <t>Balances under Prior GAAP</t>
  </si>
  <si>
    <t>Class A Common Shares | Balances under Prior GAAP</t>
  </si>
  <si>
    <t>Class B Common Shares | Balances under Prior GAAP</t>
  </si>
  <si>
    <t>Accounting Standards Update 2014-09 | Difference between Revenue Guidance in Effect before and after Topic 606</t>
  </si>
  <si>
    <t>Accounting Standards Update 2014-09 | Class A Common Shares | Difference between Revenue Guidance in Effect before and after Topic 606</t>
  </si>
  <si>
    <t>Accounting Standards Update 2014-09 | Class B Common Shares | Difference between Revenue Guidance in Effect before and after Topic 606</t>
  </si>
  <si>
    <t>Presentation and Summary of Significant Accounting Policies - Summary of Effect of Adopting Topic 606 on Condensed Consolidated Statement of Operations (Detail) - USD ($) $ / shares in Units, $ in Thousands</t>
  </si>
  <si>
    <t>Other income:</t>
  </si>
  <si>
    <t>License | Balances under Prior GAAP</t>
  </si>
  <si>
    <t>License | Accounting Standards Update 2014-09 | Difference between Revenue Guidance in Effect before and after Topic 606</t>
  </si>
  <si>
    <t>Subscription Fees | Balances under Prior GAAP</t>
  </si>
  <si>
    <t>Subscription Fees | Accounting Standards Update 2014-09 | Difference between Revenue Guidance in Effect before and after Topic 606</t>
  </si>
  <si>
    <t>Professional Services and Other | Balances under Prior GAAP</t>
  </si>
  <si>
    <t>Professional Services and Other | Accounting Standards Update 2014-09 | Difference between Revenue Guidance in Effect before and after Topic 606</t>
  </si>
  <si>
    <t>Maintenance | Balances under Prior GAAP</t>
  </si>
  <si>
    <t>Maintenance | Accounting Standards Update 2014-09 | Difference between Revenue Guidance in Effect before and after Topic 606</t>
  </si>
  <si>
    <t>Presentation and Summary of Significant Accounting Policies - Summary of Effect of Adopting Topic 606 on Condensed Consolidated Statement of Cash Flows (Detail) - USD ($) $ in Thousands</t>
  </si>
  <si>
    <t>Revenue, Initial Application Period Cumulative Effect Transition [Line Items]</t>
  </si>
  <si>
    <t>Net earnings (loss)</t>
  </si>
  <si>
    <t>Revenue Recognition - Additional Information (Detail) - USD ($) $ in Thousands</t>
  </si>
  <si>
    <t>Revenue Recognition [Line Items]</t>
  </si>
  <si>
    <t>Total deferred commissions</t>
  </si>
  <si>
    <t>Amounts received for reimbursement of travel and other out-of-pocket expenses</t>
  </si>
  <si>
    <t>Deferred revenue recognized</t>
  </si>
  <si>
    <t>Transaction price allocated to remaining performance obligations</t>
  </si>
  <si>
    <t>Revenue, remaining performance obligation, expected timing of satisfaction, period</t>
  </si>
  <si>
    <t>12 months</t>
  </si>
  <si>
    <t>Minimum</t>
  </si>
  <si>
    <t>Contractual period of maintenance contract</t>
  </si>
  <si>
    <t>1 year</t>
  </si>
  <si>
    <t>Maximum</t>
  </si>
  <si>
    <t>3 years</t>
  </si>
  <si>
    <t>Reimbursement</t>
  </si>
  <si>
    <t>Sales Commissions</t>
  </si>
  <si>
    <t>Amortization of sales commissions</t>
  </si>
  <si>
    <t>Revenue Recognition - Summary of Contract Balances (Detail) - USD ($) $ in Thousands</t>
  </si>
  <si>
    <t>Contract Balances:</t>
  </si>
  <si>
    <t>Contract assets, current</t>
  </si>
  <si>
    <t>Contract assets, long-term</t>
  </si>
  <si>
    <t>Total contract assets</t>
  </si>
  <si>
    <t>Deferred revenue, current</t>
  </si>
  <si>
    <t>Deferred revenue, long-term</t>
  </si>
  <si>
    <t>Total deferred revenue</t>
  </si>
  <si>
    <t>Revenue Recognition - Disaggregated Revenue (Detail) - USD ($) $ in Thousands</t>
  </si>
  <si>
    <t>Domestic</t>
  </si>
  <si>
    <t>International</t>
  </si>
  <si>
    <t>Declaration of Dividend Payable - Additional Information (Detail) - $ / shares</t>
  </si>
  <si>
    <t>May 24, 2019</t>
  </si>
  <si>
    <t>May 10, 2019</t>
  </si>
  <si>
    <t>Feb. 22, 2019</t>
  </si>
  <si>
    <t>Feb. 13, 2019</t>
  </si>
  <si>
    <t>Feb. 08, 2019</t>
  </si>
  <si>
    <t>Dividends Payable [Line Items]</t>
  </si>
  <si>
    <t>Cash dividends payable, declared date</t>
  </si>
  <si>
    <t>Nov. 15,
		2018</t>
  </si>
  <si>
    <t>Cash dividend payable date</t>
  </si>
  <si>
    <t>May 24,
		2019</t>
  </si>
  <si>
    <t>Feb. 22,
		2019</t>
  </si>
  <si>
    <t>Cash dividends declared, record date</t>
  </si>
  <si>
    <t>May 10,
		2019</t>
  </si>
  <si>
    <t>Feb. 8,
		2019</t>
  </si>
  <si>
    <t>Earnings per Common Share - Additional Information (Detail) - $ / shares</t>
  </si>
  <si>
    <t>Earnings Per Share [Line Items]</t>
  </si>
  <si>
    <t>Options to purchase excluded</t>
  </si>
  <si>
    <t>Options to purchase outstanding</t>
  </si>
  <si>
    <t>Dividends preference, per share</t>
  </si>
  <si>
    <t>Earnings Per Common share - Basic Earnings Per Common Share (Detail) - USD ($) $ / shares in Units, shares in Thousands, $ in Thousands</t>
  </si>
  <si>
    <t>Earnings Per Share, Basic, by Common Class, Including Two Class Method [Line Items]</t>
  </si>
  <si>
    <t>Total (in usd per share)</t>
  </si>
  <si>
    <t>Basic weighted average common shares outstanding (in shares)</t>
  </si>
  <si>
    <t>Distributed earnings (in usd per share)</t>
  </si>
  <si>
    <t>Undistributed losses (in usd per share)</t>
  </si>
  <si>
    <t>Distributed earnings (in usd)</t>
  </si>
  <si>
    <t>Undistributed losses (in usd)</t>
  </si>
  <si>
    <t>Total (in usd)</t>
  </si>
  <si>
    <t>Earnings Per Common share - Diluted Earnings per Share for Class A Common Shares Using If-Converted Method (Detail) - USD ($) $ / shares in Units, shares in Thousands, $ in Thousands</t>
  </si>
  <si>
    <t>Earnings Per Share, Diluted, by Common Class, Including Two Class Method [Line Items]</t>
  </si>
  <si>
    <t>Diluted, Class A Common Shares (in shares)</t>
  </si>
  <si>
    <t>Undistributed &amp; distributed earnings</t>
  </si>
  <si>
    <t>Undistributed &amp; distributed earnings, class B conversion (in usd per share)</t>
  </si>
  <si>
    <t>Common Stock Equivalents (in shares)</t>
  </si>
  <si>
    <t>Weighted Average Number of Shares Including Common Stock Equivalents, Diluted (in shares)</t>
  </si>
  <si>
    <t>Class B Conversion (in shares)</t>
  </si>
  <si>
    <t>Earnings Per Common share - Diluted Earnings per Share for Class B Common Shares Using Two-Class Method (Detail) - USD ($) $ / shares in Units, shares in Thousands, $ in Thousands</t>
  </si>
  <si>
    <t>Diluted EPS for class B common shares (in shares)</t>
  </si>
  <si>
    <t>Reallocation of undistributed earnings from Class A Common Shares to Class B Common Shares</t>
  </si>
  <si>
    <t>Stock-Based Compensation - Additional Information (Detail) - USD ($) $ in Thousands</t>
  </si>
  <si>
    <t>Option to purchase common stock</t>
  </si>
  <si>
    <t>Income tax excess benefit</t>
  </si>
  <si>
    <t>Stock options exercised</t>
  </si>
  <si>
    <t>Total intrinsic value of options exercised</t>
  </si>
  <si>
    <t>Unrecognized compensation cost related to unvested stock option</t>
  </si>
  <si>
    <t>Weighted average period for unrecognized compensation cost</t>
  </si>
  <si>
    <t>1 year 11 months 8 days</t>
  </si>
  <si>
    <t>Fair Value of Financial Instruments - Assets and Liabilities Measured at Fair Value on Recurring Basis (Detail) - USD ($) $ in Thousands</t>
  </si>
  <si>
    <t>Fair Value, Assets and Liabilities Measured on Recurring and Nonrecurring Basis [Line Items]</t>
  </si>
  <si>
    <t>Cash equivalents</t>
  </si>
  <si>
    <t>Marketable securities</t>
  </si>
  <si>
    <t>Total</t>
  </si>
  <si>
    <t>Quoted Prices in Active Markets for Identical Assets, Level 1</t>
  </si>
  <si>
    <t>Significant Other Observable Inputs, Level 2</t>
  </si>
  <si>
    <t>Stock Repurchases - Additional Information (Detail) - Class A Common Shares - USD ($) $ in Millions</t>
  </si>
  <si>
    <t>197 Months Ended</t>
  </si>
  <si>
    <t>Aug. 19, 2002</t>
  </si>
  <si>
    <t>Equity, Class of Treasury Stock [Line Items]</t>
  </si>
  <si>
    <t>Common stock shares repurchased</t>
  </si>
  <si>
    <t>Cost of common stock repurchased</t>
  </si>
  <si>
    <t>Shares Stock Repurchase Plan, August 19, 2002</t>
  </si>
  <si>
    <t>Approved number of shares to be repurchased</t>
  </si>
  <si>
    <t>Industry Segments - Additional Information (Detail)</t>
  </si>
  <si>
    <t>Jan. 31, 2019SegmentGroup</t>
  </si>
  <si>
    <t>Number of major operating segments | Segment</t>
  </si>
  <si>
    <t>Number of major product and service groups | Group</t>
  </si>
  <si>
    <t>Segment Information (Detail) - USD ($) $ in Thousands</t>
  </si>
  <si>
    <t>Segment Reporting Information [Line Items]</t>
  </si>
  <si>
    <t>Operating income (loss)</t>
  </si>
  <si>
    <t>Capital expenditures</t>
  </si>
  <si>
    <t>Capitalized software</t>
  </si>
  <si>
    <t>Earnings (loss) before income taxes</t>
  </si>
  <si>
    <t>Supply Chain Management</t>
  </si>
  <si>
    <t>IT Consulting</t>
  </si>
  <si>
    <t>Other</t>
  </si>
  <si>
    <t>Operating Segments</t>
  </si>
  <si>
    <t>Operating Segments | Supply Chain Management</t>
  </si>
  <si>
    <t>Operating Segments | IT Consulting</t>
  </si>
  <si>
    <t>Operating Segments | Other</t>
  </si>
  <si>
    <t>Intersegment Eliminations</t>
  </si>
  <si>
    <t>Intersegment Eliminations | Supply Chain Management</t>
  </si>
  <si>
    <t>Intersegment Eliminations | IT Consulting</t>
  </si>
  <si>
    <t>Intersegment Eliminations | Other</t>
  </si>
  <si>
    <t>Major Customers - Additional Information (Detail)</t>
  </si>
  <si>
    <t>Segment reporting, disclosure of major customers</t>
  </si>
  <si>
    <t>No one customer accounted for more than 10% of total revenues for the three and nine months ended January 31, 2019 and 2018.</t>
  </si>
  <si>
    <t>Subsequent Event - Additional Information (Detail) - $ / share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1342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29303235</v>
      </c>
    </row>
    <row r="19" spans="1:3">
      <c r="A19" s="4" t="s">
        <v>27</v>
      </c>
    </row>
    <row r="20" spans="1:3">
      <c r="A20" s="3" t="s">
        <v>4</v>
      </c>
    </row>
    <row r="21" spans="1:3">
      <c r="A21" s="4" t="s">
        <v>26</v>
      </c>
      <c r="C21" s="5" t="n">
        <v>1821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v>
      </c>
      <c r="B1" s="2" t="s">
        <v>2</v>
      </c>
      <c r="C1" s="2" t="s">
        <v>29</v>
      </c>
      <c r="D1" s="2" t="s">
        <v>30</v>
      </c>
      <c r="E1" s="2" t="s">
        <v>31</v>
      </c>
      <c r="F1" s="2" t="s">
        <v>32</v>
      </c>
    </row>
    <row r="2" spans="1:6">
      <c r="A2" s="3" t="s">
        <v>33</v>
      </c>
    </row>
    <row r="3" spans="1:6">
      <c r="A3" s="4" t="s">
        <v>34</v>
      </c>
      <c r="B3" s="7" t="n">
        <v>55058</v>
      </c>
      <c r="C3" s="7" t="n">
        <v>52794</v>
      </c>
      <c r="D3" s="7" t="n">
        <v>52794</v>
      </c>
      <c r="E3" s="7" t="n">
        <v>54912</v>
      </c>
      <c r="F3" s="7" t="n">
        <v>66001</v>
      </c>
    </row>
    <row r="4" spans="1:6">
      <c r="A4" s="4" t="s">
        <v>35</v>
      </c>
      <c r="B4" s="5" t="n">
        <v>28106</v>
      </c>
      <c r="C4" s="5" t="n">
        <v>26121</v>
      </c>
      <c r="D4" s="5" t="n">
        <v>26121</v>
      </c>
    </row>
    <row r="5" spans="1:6">
      <c r="A5" s="3" t="s">
        <v>36</v>
      </c>
    </row>
    <row r="6" spans="1:6">
      <c r="A6" s="4" t="s">
        <v>37</v>
      </c>
      <c r="B6" s="5" t="n">
        <v>20298</v>
      </c>
      <c r="C6" s="5" t="n">
        <v>18643</v>
      </c>
      <c r="D6" s="5" t="n">
        <v>18643</v>
      </c>
    </row>
    <row r="7" spans="1:6">
      <c r="A7" s="4" t="s">
        <v>38</v>
      </c>
      <c r="B7" s="5" t="n">
        <v>2992</v>
      </c>
      <c r="C7" s="5" t="n">
        <v>3815</v>
      </c>
      <c r="D7" s="5" t="n">
        <v>3375</v>
      </c>
    </row>
    <row r="8" spans="1:6">
      <c r="A8" s="4" t="s">
        <v>39</v>
      </c>
      <c r="B8" s="5" t="n">
        <v>6184</v>
      </c>
      <c r="C8" s="5" t="n">
        <v>6718</v>
      </c>
      <c r="D8" s="5" t="n">
        <v>6592</v>
      </c>
    </row>
    <row r="9" spans="1:6">
      <c r="A9" s="4" t="s">
        <v>40</v>
      </c>
      <c r="B9" s="5" t="n">
        <v>112638</v>
      </c>
      <c r="C9" s="5" t="n">
        <v>108091</v>
      </c>
      <c r="D9" s="5" t="n">
        <v>107525</v>
      </c>
    </row>
    <row r="10" spans="1:6">
      <c r="A10" s="4" t="s">
        <v>41</v>
      </c>
      <c r="B10" s="5" t="n">
        <v>998</v>
      </c>
      <c r="C10" s="5" t="n">
        <v>8893</v>
      </c>
      <c r="D10" s="5" t="n">
        <v>8893</v>
      </c>
    </row>
    <row r="11" spans="1:6">
      <c r="A11" s="4" t="s">
        <v>42</v>
      </c>
      <c r="B11" s="5" t="n">
        <v>3562</v>
      </c>
      <c r="C11" s="5" t="n">
        <v>3034</v>
      </c>
      <c r="D11" s="5" t="n">
        <v>3034</v>
      </c>
    </row>
    <row r="12" spans="1:6">
      <c r="A12" s="4" t="s">
        <v>43</v>
      </c>
      <c r="B12" s="5" t="n">
        <v>10497</v>
      </c>
      <c r="C12" s="5" t="n">
        <v>9728</v>
      </c>
      <c r="D12" s="5" t="n">
        <v>9728</v>
      </c>
    </row>
    <row r="13" spans="1:6">
      <c r="A13" s="4" t="s">
        <v>44</v>
      </c>
      <c r="B13" s="5" t="n">
        <v>25888</v>
      </c>
      <c r="C13" s="5" t="n">
        <v>25888</v>
      </c>
      <c r="D13" s="5" t="n">
        <v>25888</v>
      </c>
    </row>
    <row r="14" spans="1:6">
      <c r="A14" s="4" t="s">
        <v>45</v>
      </c>
      <c r="B14" s="5" t="n">
        <v>3328</v>
      </c>
      <c r="C14" s="5" t="n">
        <v>5120</v>
      </c>
      <c r="D14" s="5" t="n">
        <v>5120</v>
      </c>
    </row>
    <row r="15" spans="1:6">
      <c r="A15" s="4" t="s">
        <v>46</v>
      </c>
      <c r="B15" s="5" t="n">
        <v>3910</v>
      </c>
      <c r="C15" s="5" t="n">
        <v>4102</v>
      </c>
      <c r="D15" s="5" t="n">
        <v>2777</v>
      </c>
    </row>
    <row r="16" spans="1:6">
      <c r="A16" s="4" t="s">
        <v>47</v>
      </c>
      <c r="B16" s="5" t="n">
        <v>160821</v>
      </c>
      <c r="C16" s="5" t="n">
        <v>164856</v>
      </c>
      <c r="D16" s="5" t="n">
        <v>162965</v>
      </c>
    </row>
    <row r="17" spans="1:6">
      <c r="A17" s="3" t="s">
        <v>48</v>
      </c>
    </row>
    <row r="18" spans="1:6">
      <c r="A18" s="4" t="s">
        <v>49</v>
      </c>
      <c r="B18" s="5" t="n">
        <v>1789</v>
      </c>
      <c r="C18" s="5" t="n">
        <v>1974</v>
      </c>
      <c r="D18" s="5" t="n">
        <v>1974</v>
      </c>
    </row>
    <row r="19" spans="1:6">
      <c r="A19" s="4" t="s">
        <v>50</v>
      </c>
      <c r="B19" s="5" t="n">
        <v>2909</v>
      </c>
      <c r="C19" s="5" t="n">
        <v>6310</v>
      </c>
      <c r="D19" s="5" t="n">
        <v>6310</v>
      </c>
    </row>
    <row r="20" spans="1:6">
      <c r="A20" s="4" t="s">
        <v>51</v>
      </c>
      <c r="B20" s="5" t="n">
        <v>3417</v>
      </c>
      <c r="C20" s="5" t="n">
        <v>3367</v>
      </c>
      <c r="D20" s="5" t="n">
        <v>3367</v>
      </c>
    </row>
    <row r="21" spans="1:6">
      <c r="A21" s="4" t="s">
        <v>52</v>
      </c>
      <c r="B21" s="5" t="n">
        <v>1279</v>
      </c>
      <c r="C21" s="5" t="n">
        <v>1326</v>
      </c>
      <c r="D21" s="5" t="n">
        <v>1246</v>
      </c>
    </row>
    <row r="22" spans="1:6">
      <c r="A22" s="4" t="s">
        <v>53</v>
      </c>
      <c r="B22" s="5" t="n">
        <v>32947</v>
      </c>
      <c r="C22" s="5" t="n">
        <v>32705</v>
      </c>
      <c r="D22" s="5" t="n">
        <v>33226</v>
      </c>
    </row>
    <row r="23" spans="1:6">
      <c r="A23" s="4" t="s">
        <v>54</v>
      </c>
      <c r="B23" s="5" t="n">
        <v>42341</v>
      </c>
      <c r="C23" s="5" t="n">
        <v>45682</v>
      </c>
      <c r="D23" s="5" t="n">
        <v>46123</v>
      </c>
    </row>
    <row r="24" spans="1:6">
      <c r="A24" s="4" t="s">
        <v>55</v>
      </c>
      <c r="B24" s="5" t="n">
        <v>3027</v>
      </c>
      <c r="C24" s="5" t="n">
        <v>3194</v>
      </c>
      <c r="D24" s="5" t="n">
        <v>2615</v>
      </c>
    </row>
    <row r="25" spans="1:6">
      <c r="A25" s="4" t="s">
        <v>56</v>
      </c>
      <c r="B25" s="5" t="n">
        <v>0</v>
      </c>
      <c r="C25" s="5" t="n">
        <v>147</v>
      </c>
      <c r="D25" s="5" t="n">
        <v>147</v>
      </c>
    </row>
    <row r="26" spans="1:6">
      <c r="A26" s="4" t="s">
        <v>57</v>
      </c>
      <c r="B26" s="5" t="n">
        <v>1097</v>
      </c>
      <c r="C26" s="5" t="n">
        <v>1496</v>
      </c>
      <c r="D26" s="5" t="n">
        <v>1496</v>
      </c>
    </row>
    <row r="27" spans="1:6">
      <c r="A27" s="4" t="s">
        <v>58</v>
      </c>
      <c r="B27" s="5" t="n">
        <v>46465</v>
      </c>
      <c r="C27" s="5" t="n">
        <v>50519</v>
      </c>
      <c r="D27" s="5" t="n">
        <v>50381</v>
      </c>
    </row>
    <row r="28" spans="1:6">
      <c r="A28" s="3" t="s">
        <v>59</v>
      </c>
    </row>
    <row r="29" spans="1:6">
      <c r="A29" s="4" t="s">
        <v>60</v>
      </c>
      <c r="B29" s="5" t="n">
        <v>136522</v>
      </c>
      <c r="C29" s="5" t="n">
        <v>131258</v>
      </c>
      <c r="D29" s="5" t="n">
        <v>131258</v>
      </c>
    </row>
    <row r="30" spans="1:6">
      <c r="A30" s="4" t="s">
        <v>61</v>
      </c>
      <c r="B30" s="5" t="n">
        <v>-172</v>
      </c>
      <c r="C30" s="5" t="n">
        <v>5119</v>
      </c>
      <c r="D30" s="5" t="n">
        <v>3366</v>
      </c>
    </row>
    <row r="31" spans="1:6">
      <c r="A31" s="4" t="s">
        <v>62</v>
      </c>
      <c r="B31" s="5" t="n">
        <v>-25559</v>
      </c>
      <c r="C31" s="5" t="n">
        <v>-25559</v>
      </c>
      <c r="D31" s="5" t="n">
        <v>-25559</v>
      </c>
    </row>
    <row r="32" spans="1:6">
      <c r="A32" s="4" t="s">
        <v>63</v>
      </c>
      <c r="B32" s="5" t="n">
        <v>114356</v>
      </c>
      <c r="C32" s="5" t="n">
        <v>114337</v>
      </c>
      <c r="D32" s="5" t="n">
        <v>112584</v>
      </c>
    </row>
    <row r="33" spans="1:6">
      <c r="A33" s="4" t="s">
        <v>64</v>
      </c>
      <c r="B33" s="5" t="n">
        <v>160821</v>
      </c>
      <c r="C33" s="5" t="n">
        <v>164856</v>
      </c>
      <c r="D33" s="5" t="n">
        <v>162965</v>
      </c>
    </row>
    <row r="34" spans="1:6">
      <c r="A34" s="4" t="s">
        <v>25</v>
      </c>
    </row>
    <row r="35" spans="1:6">
      <c r="A35" s="3" t="s">
        <v>59</v>
      </c>
    </row>
    <row r="36" spans="1:6">
      <c r="A36" s="4" t="s">
        <v>65</v>
      </c>
      <c r="B36" s="5" t="n">
        <v>3383</v>
      </c>
      <c r="C36" s="5" t="n">
        <v>3314</v>
      </c>
      <c r="D36" s="5" t="n">
        <v>3314</v>
      </c>
    </row>
    <row r="37" spans="1:6">
      <c r="A37" s="4" t="s">
        <v>27</v>
      </c>
    </row>
    <row r="38" spans="1:6">
      <c r="A38" s="3" t="s">
        <v>59</v>
      </c>
    </row>
    <row r="39" spans="1:6">
      <c r="A39" s="4" t="s">
        <v>65</v>
      </c>
      <c r="B39" s="7" t="n">
        <v>182</v>
      </c>
      <c r="C39" s="7" t="n">
        <v>205</v>
      </c>
      <c r="D39" s="7" t="n">
        <v>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198</v>
      </c>
      <c r="B1" s="2" t="s">
        <v>108</v>
      </c>
      <c r="D1" s="2" t="s">
        <v>1</v>
      </c>
      <c r="F1" s="2" t="s">
        <v>199</v>
      </c>
    </row>
    <row r="2" spans="1:7">
      <c r="B2" s="2" t="s">
        <v>2</v>
      </c>
      <c r="C2" s="2" t="s">
        <v>31</v>
      </c>
      <c r="D2" s="2" t="s">
        <v>2</v>
      </c>
      <c r="E2" s="2" t="s">
        <v>31</v>
      </c>
      <c r="F2" s="2" t="s">
        <v>200</v>
      </c>
      <c r="G2" s="2" t="s">
        <v>29</v>
      </c>
    </row>
    <row r="3" spans="1:7">
      <c r="A3" s="3" t="s">
        <v>201</v>
      </c>
    </row>
    <row r="4" spans="1:7">
      <c r="A4" s="4" t="s">
        <v>79</v>
      </c>
      <c r="B4" s="7" t="n">
        <v>27003</v>
      </c>
      <c r="C4" s="7" t="n">
        <v>30117</v>
      </c>
      <c r="D4" s="7" t="n">
        <v>82435</v>
      </c>
      <c r="E4" s="7" t="n">
        <v>83340</v>
      </c>
    </row>
    <row r="5" spans="1:7">
      <c r="A5" s="4" t="s">
        <v>202</v>
      </c>
      <c r="B5" s="5" t="n">
        <v>32947</v>
      </c>
      <c r="D5" s="5" t="n">
        <v>32947</v>
      </c>
      <c r="G5" s="7" t="n">
        <v>32852</v>
      </c>
    </row>
    <row r="6" spans="1:7">
      <c r="A6" s="4" t="s">
        <v>203</v>
      </c>
    </row>
    <row r="7" spans="1:7">
      <c r="A7" s="3" t="s">
        <v>201</v>
      </c>
    </row>
    <row r="8" spans="1:7">
      <c r="A8" s="4" t="s">
        <v>79</v>
      </c>
      <c r="B8" s="5" t="n">
        <v>401</v>
      </c>
      <c r="D8" s="5" t="n">
        <v>456</v>
      </c>
    </row>
    <row r="9" spans="1:7">
      <c r="A9" s="4" t="s">
        <v>202</v>
      </c>
      <c r="B9" s="7" t="n">
        <v>1100</v>
      </c>
      <c r="D9" s="7" t="n">
        <v>1100</v>
      </c>
    </row>
    <row r="10" spans="1:7">
      <c r="A10" s="4" t="s">
        <v>204</v>
      </c>
      <c r="D10" s="4" t="s">
        <v>205</v>
      </c>
    </row>
    <row r="11" spans="1:7">
      <c r="A11" s="4" t="s">
        <v>206</v>
      </c>
    </row>
    <row r="12" spans="1:7">
      <c r="A12" s="3" t="s">
        <v>201</v>
      </c>
    </row>
    <row r="13" spans="1:7">
      <c r="A13" s="4" t="s">
        <v>79</v>
      </c>
      <c r="F13" s="7" t="n">
        <v>1200</v>
      </c>
    </row>
    <row r="14" spans="1:7">
      <c r="A14" s="4" t="s">
        <v>207</v>
      </c>
      <c r="F14" s="4" t="s">
        <v>2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09</v>
      </c>
      <c r="B1" s="2" t="s">
        <v>2</v>
      </c>
      <c r="C1" s="2" t="s">
        <v>29</v>
      </c>
      <c r="D1" s="2" t="s">
        <v>30</v>
      </c>
      <c r="E1" s="2" t="s">
        <v>31</v>
      </c>
      <c r="F1" s="2" t="s">
        <v>32</v>
      </c>
    </row>
    <row r="2" spans="1:6">
      <c r="A2" s="3" t="s">
        <v>33</v>
      </c>
    </row>
    <row r="3" spans="1:6">
      <c r="A3" s="4" t="s">
        <v>34</v>
      </c>
      <c r="B3" s="7" t="n">
        <v>55058</v>
      </c>
      <c r="C3" s="7" t="n">
        <v>52794</v>
      </c>
      <c r="D3" s="7" t="n">
        <v>52794</v>
      </c>
      <c r="E3" s="7" t="n">
        <v>54912</v>
      </c>
      <c r="F3" s="7" t="n">
        <v>66001</v>
      </c>
    </row>
    <row r="4" spans="1:6">
      <c r="A4" s="4" t="s">
        <v>35</v>
      </c>
      <c r="B4" s="5" t="n">
        <v>28106</v>
      </c>
      <c r="C4" s="5" t="n">
        <v>26121</v>
      </c>
      <c r="D4" s="5" t="n">
        <v>26121</v>
      </c>
    </row>
    <row r="5" spans="1:6">
      <c r="A5" s="3" t="s">
        <v>210</v>
      </c>
    </row>
    <row r="6" spans="1:6">
      <c r="A6" s="4" t="s">
        <v>37</v>
      </c>
      <c r="B6" s="5" t="n">
        <v>20298</v>
      </c>
      <c r="C6" s="5" t="n">
        <v>18643</v>
      </c>
      <c r="D6" s="5" t="n">
        <v>18643</v>
      </c>
    </row>
    <row r="7" spans="1:6">
      <c r="A7" s="4" t="s">
        <v>38</v>
      </c>
      <c r="B7" s="5" t="n">
        <v>2992</v>
      </c>
      <c r="C7" s="5" t="n">
        <v>3815</v>
      </c>
      <c r="D7" s="5" t="n">
        <v>3375</v>
      </c>
    </row>
    <row r="8" spans="1:6">
      <c r="A8" s="4" t="s">
        <v>39</v>
      </c>
      <c r="B8" s="5" t="n">
        <v>6184</v>
      </c>
      <c r="C8" s="5" t="n">
        <v>6718</v>
      </c>
      <c r="D8" s="5" t="n">
        <v>6592</v>
      </c>
    </row>
    <row r="9" spans="1:6">
      <c r="A9" s="4" t="s">
        <v>40</v>
      </c>
      <c r="B9" s="5" t="n">
        <v>112638</v>
      </c>
      <c r="C9" s="5" t="n">
        <v>108091</v>
      </c>
      <c r="D9" s="5" t="n">
        <v>107525</v>
      </c>
    </row>
    <row r="10" spans="1:6">
      <c r="A10" s="4" t="s">
        <v>41</v>
      </c>
      <c r="B10" s="5" t="n">
        <v>998</v>
      </c>
      <c r="C10" s="5" t="n">
        <v>8893</v>
      </c>
      <c r="D10" s="5" t="n">
        <v>8893</v>
      </c>
    </row>
    <row r="11" spans="1:6">
      <c r="A11" s="4" t="s">
        <v>211</v>
      </c>
      <c r="B11" s="5" t="n">
        <v>3562</v>
      </c>
      <c r="C11" s="5" t="n">
        <v>3034</v>
      </c>
      <c r="D11" s="5" t="n">
        <v>3034</v>
      </c>
    </row>
    <row r="12" spans="1:6">
      <c r="A12" s="4" t="s">
        <v>212</v>
      </c>
      <c r="B12" s="5" t="n">
        <v>10497</v>
      </c>
      <c r="C12" s="5" t="n">
        <v>9728</v>
      </c>
      <c r="D12" s="5" t="n">
        <v>9728</v>
      </c>
    </row>
    <row r="13" spans="1:6">
      <c r="A13" s="4" t="s">
        <v>44</v>
      </c>
      <c r="B13" s="5" t="n">
        <v>25888</v>
      </c>
      <c r="C13" s="5" t="n">
        <v>25888</v>
      </c>
      <c r="D13" s="5" t="n">
        <v>25888</v>
      </c>
    </row>
    <row r="14" spans="1:6">
      <c r="A14" s="4" t="s">
        <v>213</v>
      </c>
      <c r="B14" s="5" t="n">
        <v>3328</v>
      </c>
      <c r="C14" s="5" t="n">
        <v>5120</v>
      </c>
      <c r="D14" s="5" t="n">
        <v>5120</v>
      </c>
    </row>
    <row r="15" spans="1:6">
      <c r="A15" s="4" t="s">
        <v>46</v>
      </c>
      <c r="B15" s="5" t="n">
        <v>3910</v>
      </c>
      <c r="C15" s="5" t="n">
        <v>4102</v>
      </c>
      <c r="D15" s="5" t="n">
        <v>2777</v>
      </c>
    </row>
    <row r="16" spans="1:6">
      <c r="A16" s="4" t="s">
        <v>47</v>
      </c>
      <c r="B16" s="5" t="n">
        <v>160821</v>
      </c>
      <c r="C16" s="5" t="n">
        <v>164856</v>
      </c>
      <c r="D16" s="5" t="n">
        <v>162965</v>
      </c>
    </row>
    <row r="17" spans="1:6">
      <c r="A17" s="3" t="s">
        <v>48</v>
      </c>
    </row>
    <row r="18" spans="1:6">
      <c r="A18" s="4" t="s">
        <v>49</v>
      </c>
      <c r="B18" s="5" t="n">
        <v>1789</v>
      </c>
      <c r="C18" s="5" t="n">
        <v>1974</v>
      </c>
      <c r="D18" s="5" t="n">
        <v>1974</v>
      </c>
    </row>
    <row r="19" spans="1:6">
      <c r="A19" s="4" t="s">
        <v>50</v>
      </c>
      <c r="B19" s="5" t="n">
        <v>2909</v>
      </c>
      <c r="C19" s="5" t="n">
        <v>6310</v>
      </c>
      <c r="D19" s="5" t="n">
        <v>6310</v>
      </c>
    </row>
    <row r="20" spans="1:6">
      <c r="A20" s="4" t="s">
        <v>51</v>
      </c>
      <c r="B20" s="5" t="n">
        <v>3417</v>
      </c>
      <c r="C20" s="5" t="n">
        <v>3367</v>
      </c>
      <c r="D20" s="5" t="n">
        <v>3367</v>
      </c>
    </row>
    <row r="21" spans="1:6">
      <c r="A21" s="4" t="s">
        <v>52</v>
      </c>
      <c r="B21" s="5" t="n">
        <v>1279</v>
      </c>
      <c r="C21" s="5" t="n">
        <v>1326</v>
      </c>
      <c r="D21" s="5" t="n">
        <v>1246</v>
      </c>
    </row>
    <row r="22" spans="1:6">
      <c r="A22" s="4" t="s">
        <v>53</v>
      </c>
      <c r="B22" s="5" t="n">
        <v>32947</v>
      </c>
      <c r="C22" s="5" t="n">
        <v>32705</v>
      </c>
      <c r="D22" s="5" t="n">
        <v>33226</v>
      </c>
    </row>
    <row r="23" spans="1:6">
      <c r="A23" s="4" t="s">
        <v>54</v>
      </c>
      <c r="B23" s="5" t="n">
        <v>42341</v>
      </c>
      <c r="C23" s="5" t="n">
        <v>45682</v>
      </c>
      <c r="D23" s="5" t="n">
        <v>46123</v>
      </c>
    </row>
    <row r="24" spans="1:6">
      <c r="A24" s="4" t="s">
        <v>55</v>
      </c>
      <c r="B24" s="5" t="n">
        <v>3027</v>
      </c>
      <c r="C24" s="5" t="n">
        <v>3194</v>
      </c>
      <c r="D24" s="5" t="n">
        <v>2615</v>
      </c>
    </row>
    <row r="25" spans="1:6">
      <c r="A25" s="4" t="s">
        <v>56</v>
      </c>
      <c r="B25" s="5" t="n">
        <v>0</v>
      </c>
      <c r="C25" s="5" t="n">
        <v>147</v>
      </c>
      <c r="D25" s="5" t="n">
        <v>147</v>
      </c>
    </row>
    <row r="26" spans="1:6">
      <c r="A26" s="4" t="s">
        <v>57</v>
      </c>
      <c r="B26" s="5" t="n">
        <v>1097</v>
      </c>
      <c r="C26" s="5" t="n">
        <v>1496</v>
      </c>
      <c r="D26" s="5" t="n">
        <v>1496</v>
      </c>
    </row>
    <row r="27" spans="1:6">
      <c r="A27" s="4" t="s">
        <v>58</v>
      </c>
      <c r="B27" s="5" t="n">
        <v>46465</v>
      </c>
      <c r="C27" s="5" t="n">
        <v>50519</v>
      </c>
      <c r="D27" s="5" t="n">
        <v>50381</v>
      </c>
    </row>
    <row r="28" spans="1:6">
      <c r="A28" s="3" t="s">
        <v>59</v>
      </c>
    </row>
    <row r="29" spans="1:6">
      <c r="A29" s="4" t="s">
        <v>214</v>
      </c>
      <c r="B29" s="5" t="n">
        <v>136522</v>
      </c>
      <c r="C29" s="5" t="n">
        <v>131258</v>
      </c>
      <c r="D29" s="5" t="n">
        <v>131258</v>
      </c>
    </row>
    <row r="30" spans="1:6">
      <c r="A30" s="4" t="s">
        <v>61</v>
      </c>
      <c r="B30" s="5" t="n">
        <v>-172</v>
      </c>
      <c r="C30" s="5" t="n">
        <v>5119</v>
      </c>
      <c r="D30" s="5" t="n">
        <v>3366</v>
      </c>
    </row>
    <row r="31" spans="1:6">
      <c r="A31" s="4" t="s">
        <v>215</v>
      </c>
      <c r="B31" s="5" t="n">
        <v>-25559</v>
      </c>
      <c r="C31" s="5" t="n">
        <v>-25559</v>
      </c>
      <c r="D31" s="5" t="n">
        <v>-25559</v>
      </c>
    </row>
    <row r="32" spans="1:6">
      <c r="A32" s="4" t="s">
        <v>63</v>
      </c>
      <c r="B32" s="5" t="n">
        <v>114356</v>
      </c>
      <c r="C32" s="5" t="n">
        <v>114337</v>
      </c>
      <c r="D32" s="5" t="n">
        <v>112584</v>
      </c>
    </row>
    <row r="33" spans="1:6">
      <c r="A33" s="4" t="s">
        <v>64</v>
      </c>
      <c r="B33" s="5" t="n">
        <v>160821</v>
      </c>
      <c r="C33" s="5" t="n">
        <v>164856</v>
      </c>
      <c r="D33" s="5" t="n">
        <v>162965</v>
      </c>
    </row>
    <row r="34" spans="1:6">
      <c r="A34" s="4" t="s">
        <v>216</v>
      </c>
    </row>
    <row r="35" spans="1:6">
      <c r="A35" s="3" t="s">
        <v>33</v>
      </c>
    </row>
    <row r="36" spans="1:6">
      <c r="A36" s="4" t="s">
        <v>34</v>
      </c>
      <c r="B36" s="5" t="n">
        <v>55058</v>
      </c>
    </row>
    <row r="37" spans="1:6">
      <c r="A37" s="4" t="s">
        <v>35</v>
      </c>
      <c r="B37" s="5" t="n">
        <v>28106</v>
      </c>
    </row>
    <row r="38" spans="1:6">
      <c r="A38" s="3" t="s">
        <v>210</v>
      </c>
    </row>
    <row r="39" spans="1:6">
      <c r="A39" s="4" t="s">
        <v>37</v>
      </c>
      <c r="B39" s="5" t="n">
        <v>20298</v>
      </c>
    </row>
    <row r="40" spans="1:6">
      <c r="A40" s="4" t="s">
        <v>38</v>
      </c>
      <c r="B40" s="5" t="n">
        <v>2653</v>
      </c>
    </row>
    <row r="41" spans="1:6">
      <c r="A41" s="4" t="s">
        <v>39</v>
      </c>
      <c r="B41" s="5" t="n">
        <v>6004</v>
      </c>
    </row>
    <row r="42" spans="1:6">
      <c r="A42" s="4" t="s">
        <v>40</v>
      </c>
      <c r="B42" s="5" t="n">
        <v>112119</v>
      </c>
    </row>
    <row r="43" spans="1:6">
      <c r="A43" s="4" t="s">
        <v>41</v>
      </c>
      <c r="B43" s="5" t="n">
        <v>998</v>
      </c>
    </row>
    <row r="44" spans="1:6">
      <c r="A44" s="4" t="s">
        <v>211</v>
      </c>
      <c r="B44" s="5" t="n">
        <v>3562</v>
      </c>
    </row>
    <row r="45" spans="1:6">
      <c r="A45" s="4" t="s">
        <v>212</v>
      </c>
      <c r="B45" s="5" t="n">
        <v>10497</v>
      </c>
    </row>
    <row r="46" spans="1:6">
      <c r="A46" s="4" t="s">
        <v>44</v>
      </c>
      <c r="B46" s="5" t="n">
        <v>25888</v>
      </c>
    </row>
    <row r="47" spans="1:6">
      <c r="A47" s="4" t="s">
        <v>213</v>
      </c>
      <c r="B47" s="5" t="n">
        <v>3328</v>
      </c>
    </row>
    <row r="48" spans="1:6">
      <c r="A48" s="4" t="s">
        <v>46</v>
      </c>
      <c r="B48" s="5" t="n">
        <v>2607</v>
      </c>
    </row>
    <row r="49" spans="1:6">
      <c r="A49" s="4" t="s">
        <v>47</v>
      </c>
      <c r="B49" s="5" t="n">
        <v>158999</v>
      </c>
    </row>
    <row r="50" spans="1:6">
      <c r="A50" s="3" t="s">
        <v>48</v>
      </c>
    </row>
    <row r="51" spans="1:6">
      <c r="A51" s="4" t="s">
        <v>49</v>
      </c>
      <c r="B51" s="5" t="n">
        <v>1789</v>
      </c>
    </row>
    <row r="52" spans="1:6">
      <c r="A52" s="4" t="s">
        <v>50</v>
      </c>
      <c r="B52" s="5" t="n">
        <v>2909</v>
      </c>
    </row>
    <row r="53" spans="1:6">
      <c r="A53" s="4" t="s">
        <v>51</v>
      </c>
      <c r="B53" s="5" t="n">
        <v>3417</v>
      </c>
    </row>
    <row r="54" spans="1:6">
      <c r="A54" s="4" t="s">
        <v>52</v>
      </c>
      <c r="B54" s="5" t="n">
        <v>1199</v>
      </c>
    </row>
    <row r="55" spans="1:6">
      <c r="A55" s="4" t="s">
        <v>53</v>
      </c>
      <c r="B55" s="5" t="n">
        <v>33214</v>
      </c>
    </row>
    <row r="56" spans="1:6">
      <c r="A56" s="4" t="s">
        <v>54</v>
      </c>
      <c r="B56" s="5" t="n">
        <v>42528</v>
      </c>
    </row>
    <row r="57" spans="1:6">
      <c r="A57" s="4" t="s">
        <v>55</v>
      </c>
      <c r="B57" s="5" t="n">
        <v>2492</v>
      </c>
    </row>
    <row r="58" spans="1:6">
      <c r="A58" s="4" t="s">
        <v>56</v>
      </c>
      <c r="B58" s="5" t="n">
        <v>0</v>
      </c>
    </row>
    <row r="59" spans="1:6">
      <c r="A59" s="4" t="s">
        <v>57</v>
      </c>
      <c r="B59" s="5" t="n">
        <v>1097</v>
      </c>
    </row>
    <row r="60" spans="1:6">
      <c r="A60" s="4" t="s">
        <v>58</v>
      </c>
      <c r="B60" s="5" t="n">
        <v>46117</v>
      </c>
    </row>
    <row r="61" spans="1:6">
      <c r="A61" s="3" t="s">
        <v>59</v>
      </c>
    </row>
    <row r="62" spans="1:6">
      <c r="A62" s="4" t="s">
        <v>214</v>
      </c>
      <c r="B62" s="5" t="n">
        <v>136522</v>
      </c>
    </row>
    <row r="63" spans="1:6">
      <c r="A63" s="4" t="s">
        <v>61</v>
      </c>
      <c r="B63" s="5" t="n">
        <v>-1646</v>
      </c>
    </row>
    <row r="64" spans="1:6">
      <c r="A64" s="4" t="s">
        <v>215</v>
      </c>
      <c r="B64" s="5" t="n">
        <v>-25559</v>
      </c>
    </row>
    <row r="65" spans="1:6">
      <c r="A65" s="4" t="s">
        <v>63</v>
      </c>
      <c r="B65" s="5" t="n">
        <v>112882</v>
      </c>
    </row>
    <row r="66" spans="1:6">
      <c r="A66" s="4" t="s">
        <v>64</v>
      </c>
      <c r="B66" s="5" t="n">
        <v>158999</v>
      </c>
    </row>
    <row r="67" spans="1:6">
      <c r="A67" s="4" t="s">
        <v>25</v>
      </c>
    </row>
    <row r="68" spans="1:6">
      <c r="A68" s="3" t="s">
        <v>59</v>
      </c>
    </row>
    <row r="69" spans="1:6">
      <c r="A69" s="4" t="s">
        <v>65</v>
      </c>
      <c r="B69" s="5" t="n">
        <v>3383</v>
      </c>
      <c r="C69" s="5" t="n">
        <v>3314</v>
      </c>
      <c r="D69" s="5" t="n">
        <v>3314</v>
      </c>
    </row>
    <row r="70" spans="1:6">
      <c r="A70" s="4" t="s">
        <v>217</v>
      </c>
    </row>
    <row r="71" spans="1:6">
      <c r="A71" s="3" t="s">
        <v>59</v>
      </c>
    </row>
    <row r="72" spans="1:6">
      <c r="A72" s="4" t="s">
        <v>65</v>
      </c>
      <c r="B72" s="5" t="n">
        <v>3383</v>
      </c>
    </row>
    <row r="73" spans="1:6">
      <c r="A73" s="4" t="s">
        <v>27</v>
      </c>
    </row>
    <row r="74" spans="1:6">
      <c r="A74" s="3" t="s">
        <v>59</v>
      </c>
    </row>
    <row r="75" spans="1:6">
      <c r="A75" s="4" t="s">
        <v>65</v>
      </c>
      <c r="B75" s="5" t="n">
        <v>182</v>
      </c>
      <c r="C75" s="7" t="n">
        <v>205</v>
      </c>
      <c r="D75" s="5" t="n">
        <v>205</v>
      </c>
    </row>
    <row r="76" spans="1:6">
      <c r="A76" s="4" t="s">
        <v>218</v>
      </c>
    </row>
    <row r="77" spans="1:6">
      <c r="A77" s="3" t="s">
        <v>59</v>
      </c>
    </row>
    <row r="78" spans="1:6">
      <c r="A78" s="4" t="s">
        <v>65</v>
      </c>
      <c r="B78" s="5" t="n">
        <v>182</v>
      </c>
    </row>
    <row r="79" spans="1:6">
      <c r="A79" s="4" t="s">
        <v>219</v>
      </c>
    </row>
    <row r="80" spans="1:6">
      <c r="A80" s="3" t="s">
        <v>33</v>
      </c>
    </row>
    <row r="81" spans="1:6">
      <c r="A81" s="4" t="s">
        <v>34</v>
      </c>
      <c r="B81" s="5" t="n">
        <v>0</v>
      </c>
      <c r="D81" s="5" t="n">
        <v>0</v>
      </c>
    </row>
    <row r="82" spans="1:6">
      <c r="A82" s="4" t="s">
        <v>35</v>
      </c>
      <c r="B82" s="5" t="n">
        <v>0</v>
      </c>
      <c r="D82" s="5" t="n">
        <v>0</v>
      </c>
    </row>
    <row r="83" spans="1:6">
      <c r="A83" s="3" t="s">
        <v>210</v>
      </c>
    </row>
    <row r="84" spans="1:6">
      <c r="A84" s="4" t="s">
        <v>37</v>
      </c>
      <c r="B84" s="5" t="n">
        <v>0</v>
      </c>
      <c r="D84" s="5" t="n">
        <v>0</v>
      </c>
    </row>
    <row r="85" spans="1:6">
      <c r="A85" s="4" t="s">
        <v>38</v>
      </c>
      <c r="B85" s="5" t="n">
        <v>-339</v>
      </c>
      <c r="D85" s="5" t="n">
        <v>440</v>
      </c>
    </row>
    <row r="86" spans="1:6">
      <c r="A86" s="4" t="s">
        <v>39</v>
      </c>
      <c r="B86" s="5" t="n">
        <v>-180</v>
      </c>
      <c r="D86" s="5" t="n">
        <v>126</v>
      </c>
    </row>
    <row r="87" spans="1:6">
      <c r="A87" s="4" t="s">
        <v>40</v>
      </c>
      <c r="B87" s="5" t="n">
        <v>-519</v>
      </c>
      <c r="D87" s="5" t="n">
        <v>566</v>
      </c>
    </row>
    <row r="88" spans="1:6">
      <c r="A88" s="4" t="s">
        <v>41</v>
      </c>
      <c r="B88" s="5" t="n">
        <v>0</v>
      </c>
      <c r="D88" s="5" t="n">
        <v>0</v>
      </c>
    </row>
    <row r="89" spans="1:6">
      <c r="A89" s="4" t="s">
        <v>211</v>
      </c>
      <c r="B89" s="5" t="n">
        <v>0</v>
      </c>
      <c r="D89" s="5" t="n">
        <v>0</v>
      </c>
    </row>
    <row r="90" spans="1:6">
      <c r="A90" s="4" t="s">
        <v>212</v>
      </c>
      <c r="B90" s="5" t="n">
        <v>0</v>
      </c>
      <c r="D90" s="5" t="n">
        <v>0</v>
      </c>
    </row>
    <row r="91" spans="1:6">
      <c r="A91" s="4" t="s">
        <v>44</v>
      </c>
      <c r="B91" s="5" t="n">
        <v>0</v>
      </c>
      <c r="D91" s="5" t="n">
        <v>0</v>
      </c>
    </row>
    <row r="92" spans="1:6">
      <c r="A92" s="4" t="s">
        <v>213</v>
      </c>
      <c r="B92" s="5" t="n">
        <v>0</v>
      </c>
      <c r="D92" s="5" t="n">
        <v>0</v>
      </c>
    </row>
    <row r="93" spans="1:6">
      <c r="A93" s="4" t="s">
        <v>46</v>
      </c>
      <c r="B93" s="5" t="n">
        <v>-1303</v>
      </c>
      <c r="D93" s="5" t="n">
        <v>1325</v>
      </c>
    </row>
    <row r="94" spans="1:6">
      <c r="A94" s="4" t="s">
        <v>47</v>
      </c>
      <c r="B94" s="5" t="n">
        <v>-1822</v>
      </c>
      <c r="D94" s="5" t="n">
        <v>1891</v>
      </c>
    </row>
    <row r="95" spans="1:6">
      <c r="A95" s="3" t="s">
        <v>48</v>
      </c>
    </row>
    <row r="96" spans="1:6">
      <c r="A96" s="4" t="s">
        <v>49</v>
      </c>
      <c r="B96" s="5" t="n">
        <v>0</v>
      </c>
      <c r="D96" s="5" t="n">
        <v>0</v>
      </c>
    </row>
    <row r="97" spans="1:6">
      <c r="A97" s="4" t="s">
        <v>50</v>
      </c>
      <c r="B97" s="5" t="n">
        <v>0</v>
      </c>
      <c r="D97" s="5" t="n">
        <v>0</v>
      </c>
    </row>
    <row r="98" spans="1:6">
      <c r="A98" s="4" t="s">
        <v>51</v>
      </c>
      <c r="B98" s="5" t="n">
        <v>0</v>
      </c>
      <c r="D98" s="5" t="n">
        <v>0</v>
      </c>
    </row>
    <row r="99" spans="1:6">
      <c r="A99" s="4" t="s">
        <v>52</v>
      </c>
      <c r="B99" s="5" t="n">
        <v>-80</v>
      </c>
      <c r="D99" s="5" t="n">
        <v>80</v>
      </c>
    </row>
    <row r="100" spans="1:6">
      <c r="A100" s="4" t="s">
        <v>53</v>
      </c>
      <c r="B100" s="5" t="n">
        <v>267</v>
      </c>
      <c r="D100" s="5" t="n">
        <v>-521</v>
      </c>
    </row>
    <row r="101" spans="1:6">
      <c r="A101" s="4" t="s">
        <v>54</v>
      </c>
      <c r="B101" s="5" t="n">
        <v>187</v>
      </c>
      <c r="D101" s="5" t="n">
        <v>-441</v>
      </c>
    </row>
    <row r="102" spans="1:6">
      <c r="A102" s="4" t="s">
        <v>55</v>
      </c>
      <c r="B102" s="5" t="n">
        <v>-535</v>
      </c>
      <c r="D102" s="5" t="n">
        <v>579</v>
      </c>
    </row>
    <row r="103" spans="1:6">
      <c r="A103" s="4" t="s">
        <v>56</v>
      </c>
      <c r="B103" s="5" t="n">
        <v>0</v>
      </c>
      <c r="D103" s="5" t="n">
        <v>0</v>
      </c>
    </row>
    <row r="104" spans="1:6">
      <c r="A104" s="4" t="s">
        <v>57</v>
      </c>
      <c r="B104" s="5" t="n">
        <v>0</v>
      </c>
      <c r="D104" s="5" t="n">
        <v>0</v>
      </c>
    </row>
    <row r="105" spans="1:6">
      <c r="A105" s="4" t="s">
        <v>58</v>
      </c>
      <c r="B105" s="5" t="n">
        <v>-348</v>
      </c>
      <c r="D105" s="5" t="n">
        <v>138</v>
      </c>
    </row>
    <row r="106" spans="1:6">
      <c r="A106" s="3" t="s">
        <v>59</v>
      </c>
    </row>
    <row r="107" spans="1:6">
      <c r="A107" s="4" t="s">
        <v>214</v>
      </c>
      <c r="B107" s="5" t="n">
        <v>0</v>
      </c>
      <c r="D107" s="5" t="n">
        <v>0</v>
      </c>
    </row>
    <row r="108" spans="1:6">
      <c r="A108" s="4" t="s">
        <v>61</v>
      </c>
      <c r="B108" s="5" t="n">
        <v>-1474</v>
      </c>
      <c r="D108" s="5" t="n">
        <v>1753</v>
      </c>
    </row>
    <row r="109" spans="1:6">
      <c r="A109" s="4" t="s">
        <v>215</v>
      </c>
      <c r="B109" s="5" t="n">
        <v>0</v>
      </c>
      <c r="D109" s="5" t="n">
        <v>0</v>
      </c>
    </row>
    <row r="110" spans="1:6">
      <c r="A110" s="4" t="s">
        <v>63</v>
      </c>
      <c r="B110" s="5" t="n">
        <v>-1474</v>
      </c>
      <c r="D110" s="5" t="n">
        <v>1753</v>
      </c>
    </row>
    <row r="111" spans="1:6">
      <c r="A111" s="4" t="s">
        <v>64</v>
      </c>
      <c r="B111" s="5" t="n">
        <v>-1822</v>
      </c>
      <c r="D111" s="5" t="n">
        <v>1891</v>
      </c>
    </row>
    <row r="112" spans="1:6">
      <c r="A112" s="4" t="s">
        <v>220</v>
      </c>
    </row>
    <row r="113" spans="1:6">
      <c r="A113" s="3" t="s">
        <v>59</v>
      </c>
    </row>
    <row r="114" spans="1:6">
      <c r="A114" s="4" t="s">
        <v>65</v>
      </c>
      <c r="B114" s="5" t="n">
        <v>0</v>
      </c>
      <c r="D114" s="5" t="n">
        <v>0</v>
      </c>
    </row>
    <row r="115" spans="1:6">
      <c r="A115" s="4" t="s">
        <v>221</v>
      </c>
    </row>
    <row r="116" spans="1:6">
      <c r="A116" s="3" t="s">
        <v>59</v>
      </c>
    </row>
    <row r="117" spans="1:6">
      <c r="A117" s="4" t="s">
        <v>65</v>
      </c>
      <c r="B117" s="7" t="n">
        <v>0</v>
      </c>
      <c r="D11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2</v>
      </c>
      <c r="C1" s="2" t="s">
        <v>108</v>
      </c>
      <c r="E1" s="2" t="s">
        <v>1</v>
      </c>
    </row>
    <row r="2" spans="1:6">
      <c r="C2" s="2" t="s">
        <v>2</v>
      </c>
      <c r="D2" s="2" t="s">
        <v>31</v>
      </c>
      <c r="E2" s="2" t="s">
        <v>2</v>
      </c>
      <c r="F2" s="2" t="s">
        <v>31</v>
      </c>
    </row>
    <row r="3" spans="1:6">
      <c r="A3" s="3" t="s">
        <v>79</v>
      </c>
    </row>
    <row r="4" spans="1:6">
      <c r="A4" s="4" t="s">
        <v>79</v>
      </c>
      <c r="C4" s="7" t="n">
        <v>27003</v>
      </c>
      <c r="D4" s="7" t="n">
        <v>30117</v>
      </c>
      <c r="E4" s="7" t="n">
        <v>82435</v>
      </c>
      <c r="F4" s="7" t="n">
        <v>83340</v>
      </c>
    </row>
    <row r="5" spans="1:6">
      <c r="A5" s="3" t="s">
        <v>80</v>
      </c>
    </row>
    <row r="6" spans="1:6">
      <c r="A6" s="4" t="s">
        <v>81</v>
      </c>
      <c r="C6" s="5" t="n">
        <v>12964</v>
      </c>
      <c r="D6" s="5" t="n">
        <v>13071</v>
      </c>
      <c r="E6" s="5" t="n">
        <v>39977</v>
      </c>
      <c r="F6" s="5" t="n">
        <v>37063</v>
      </c>
    </row>
    <row r="7" spans="1:6">
      <c r="A7" s="4" t="s">
        <v>82</v>
      </c>
      <c r="C7" s="5" t="n">
        <v>14039</v>
      </c>
      <c r="D7" s="5" t="n">
        <v>17046</v>
      </c>
      <c r="E7" s="5" t="n">
        <v>42458</v>
      </c>
      <c r="F7" s="5" t="n">
        <v>46277</v>
      </c>
    </row>
    <row r="8" spans="1:6">
      <c r="A8" s="4" t="s">
        <v>83</v>
      </c>
      <c r="C8" s="5" t="n">
        <v>2811</v>
      </c>
      <c r="D8" s="5" t="n">
        <v>3099</v>
      </c>
      <c r="E8" s="5" t="n">
        <v>9818</v>
      </c>
      <c r="F8" s="5" t="n">
        <v>8250</v>
      </c>
    </row>
    <row r="9" spans="1:6">
      <c r="A9" s="4" t="s">
        <v>84</v>
      </c>
      <c r="C9" s="5" t="n">
        <v>4699</v>
      </c>
      <c r="D9" s="5" t="n">
        <v>5385</v>
      </c>
      <c r="E9" s="5" t="n">
        <v>15183</v>
      </c>
      <c r="F9" s="5" t="n">
        <v>15055</v>
      </c>
    </row>
    <row r="10" spans="1:6">
      <c r="A10" s="4" t="s">
        <v>85</v>
      </c>
      <c r="C10" s="5" t="n">
        <v>4302</v>
      </c>
      <c r="D10" s="5" t="n">
        <v>4263</v>
      </c>
      <c r="E10" s="5" t="n">
        <v>12903</v>
      </c>
      <c r="F10" s="5" t="n">
        <v>11418</v>
      </c>
    </row>
    <row r="11" spans="1:6">
      <c r="A11" s="4" t="s">
        <v>86</v>
      </c>
      <c r="C11" s="5" t="n">
        <v>97</v>
      </c>
      <c r="D11" s="5" t="n">
        <v>95</v>
      </c>
      <c r="E11" s="5" t="n">
        <v>291</v>
      </c>
      <c r="F11" s="5" t="n">
        <v>486</v>
      </c>
    </row>
    <row r="12" spans="1:6">
      <c r="A12" s="4" t="s">
        <v>87</v>
      </c>
      <c r="C12" s="5" t="n">
        <v>11909</v>
      </c>
      <c r="D12" s="5" t="n">
        <v>12842</v>
      </c>
      <c r="E12" s="5" t="n">
        <v>38195</v>
      </c>
      <c r="F12" s="5" t="n">
        <v>35209</v>
      </c>
    </row>
    <row r="13" spans="1:6">
      <c r="A13" s="4" t="s">
        <v>88</v>
      </c>
      <c r="C13" s="5" t="n">
        <v>2130</v>
      </c>
      <c r="D13" s="5" t="n">
        <v>4204</v>
      </c>
      <c r="E13" s="5" t="n">
        <v>4263</v>
      </c>
      <c r="F13" s="5" t="n">
        <v>11068</v>
      </c>
    </row>
    <row r="14" spans="1:6">
      <c r="A14" s="3" t="s">
        <v>223</v>
      </c>
    </row>
    <row r="15" spans="1:6">
      <c r="A15" s="4" t="s">
        <v>90</v>
      </c>
      <c r="C15" s="5" t="n">
        <v>523</v>
      </c>
      <c r="D15" s="5" t="n">
        <v>403</v>
      </c>
      <c r="E15" s="5" t="n">
        <v>1551</v>
      </c>
      <c r="F15" s="5" t="n">
        <v>1120</v>
      </c>
    </row>
    <row r="16" spans="1:6">
      <c r="A16" s="4" t="s">
        <v>91</v>
      </c>
      <c r="C16" s="5" t="n">
        <v>4</v>
      </c>
      <c r="D16" s="5" t="n">
        <v>1171</v>
      </c>
      <c r="E16" s="5" t="n">
        <v>-461</v>
      </c>
      <c r="F16" s="5" t="n">
        <v>1729</v>
      </c>
    </row>
    <row r="17" spans="1:6">
      <c r="A17" s="4" t="s">
        <v>92</v>
      </c>
      <c r="C17" s="5" t="n">
        <v>2657</v>
      </c>
      <c r="D17" s="5" t="n">
        <v>5778</v>
      </c>
      <c r="E17" s="5" t="n">
        <v>5353</v>
      </c>
      <c r="F17" s="5" t="n">
        <v>13917</v>
      </c>
    </row>
    <row r="18" spans="1:6">
      <c r="A18" s="4" t="s">
        <v>92</v>
      </c>
      <c r="C18" s="5" t="n">
        <v>356</v>
      </c>
      <c r="D18" s="5" t="n">
        <v>198</v>
      </c>
      <c r="E18" s="5" t="n">
        <v>424</v>
      </c>
      <c r="F18" s="5" t="n">
        <v>3132</v>
      </c>
    </row>
    <row r="19" spans="1:6">
      <c r="A19" s="4" t="s">
        <v>93</v>
      </c>
      <c r="C19" s="7" t="n">
        <v>2301</v>
      </c>
      <c r="D19" s="7" t="n">
        <v>5580</v>
      </c>
      <c r="E19" s="7" t="n">
        <v>4929</v>
      </c>
      <c r="F19" s="7" t="n">
        <v>10785</v>
      </c>
    </row>
    <row r="20" spans="1:6">
      <c r="A20" s="3" t="s">
        <v>94</v>
      </c>
    </row>
    <row r="21" spans="1:6">
      <c r="A21" s="4" t="s">
        <v>95</v>
      </c>
      <c r="B21" s="4" t="s">
        <v>96</v>
      </c>
      <c r="C21" s="8" t="n">
        <v>0.07000000000000001</v>
      </c>
      <c r="D21" s="8" t="n">
        <v>0.18</v>
      </c>
      <c r="E21" s="8" t="n">
        <v>0.16</v>
      </c>
      <c r="F21" s="8" t="n">
        <v>0.36</v>
      </c>
    </row>
    <row r="22" spans="1:6">
      <c r="A22" s="4" t="s">
        <v>97</v>
      </c>
      <c r="B22" s="4" t="s">
        <v>96</v>
      </c>
      <c r="C22" s="8" t="n">
        <v>0.07000000000000001</v>
      </c>
      <c r="D22" s="8" t="n">
        <v>0.18</v>
      </c>
      <c r="E22" s="8" t="n">
        <v>0.16</v>
      </c>
      <c r="F22" s="8" t="n">
        <v>0.36</v>
      </c>
    </row>
    <row r="23" spans="1:6">
      <c r="A23" s="4" t="s">
        <v>216</v>
      </c>
    </row>
    <row r="24" spans="1:6">
      <c r="A24" s="3" t="s">
        <v>79</v>
      </c>
    </row>
    <row r="25" spans="1:6">
      <c r="A25" s="4" t="s">
        <v>79</v>
      </c>
      <c r="C25" s="7" t="n">
        <v>27404</v>
      </c>
      <c r="E25" s="7" t="n">
        <v>82891</v>
      </c>
    </row>
    <row r="26" spans="1:6">
      <c r="A26" s="3" t="s">
        <v>80</v>
      </c>
    </row>
    <row r="27" spans="1:6">
      <c r="A27" s="4" t="s">
        <v>81</v>
      </c>
      <c r="C27" s="5" t="n">
        <v>12964</v>
      </c>
      <c r="E27" s="5" t="n">
        <v>39977</v>
      </c>
    </row>
    <row r="28" spans="1:6">
      <c r="A28" s="4" t="s">
        <v>82</v>
      </c>
      <c r="C28" s="5" t="n">
        <v>14440</v>
      </c>
      <c r="E28" s="5" t="n">
        <v>42914</v>
      </c>
    </row>
    <row r="29" spans="1:6">
      <c r="A29" s="4" t="s">
        <v>83</v>
      </c>
      <c r="C29" s="5" t="n">
        <v>2811</v>
      </c>
      <c r="E29" s="5" t="n">
        <v>9818</v>
      </c>
    </row>
    <row r="30" spans="1:6">
      <c r="A30" s="4" t="s">
        <v>84</v>
      </c>
      <c r="C30" s="5" t="n">
        <v>4740</v>
      </c>
      <c r="E30" s="5" t="n">
        <v>15317</v>
      </c>
    </row>
    <row r="31" spans="1:6">
      <c r="A31" s="4" t="s">
        <v>85</v>
      </c>
      <c r="C31" s="5" t="n">
        <v>4302</v>
      </c>
      <c r="E31" s="5" t="n">
        <v>12903</v>
      </c>
    </row>
    <row r="32" spans="1:6">
      <c r="A32" s="4" t="s">
        <v>86</v>
      </c>
      <c r="C32" s="5" t="n">
        <v>97</v>
      </c>
      <c r="E32" s="5" t="n">
        <v>291</v>
      </c>
    </row>
    <row r="33" spans="1:6">
      <c r="A33" s="4" t="s">
        <v>87</v>
      </c>
      <c r="C33" s="5" t="n">
        <v>11950</v>
      </c>
      <c r="E33" s="5" t="n">
        <v>38329</v>
      </c>
    </row>
    <row r="34" spans="1:6">
      <c r="A34" s="4" t="s">
        <v>88</v>
      </c>
      <c r="C34" s="5" t="n">
        <v>2490</v>
      </c>
      <c r="E34" s="5" t="n">
        <v>4585</v>
      </c>
    </row>
    <row r="35" spans="1:6">
      <c r="A35" s="3" t="s">
        <v>223</v>
      </c>
    </row>
    <row r="36" spans="1:6">
      <c r="A36" s="4" t="s">
        <v>90</v>
      </c>
      <c r="C36" s="5" t="n">
        <v>523</v>
      </c>
      <c r="E36" s="5" t="n">
        <v>1551</v>
      </c>
    </row>
    <row r="37" spans="1:6">
      <c r="A37" s="4" t="s">
        <v>91</v>
      </c>
      <c r="C37" s="5" t="n">
        <v>4</v>
      </c>
      <c r="E37" s="5" t="n">
        <v>-461</v>
      </c>
    </row>
    <row r="38" spans="1:6">
      <c r="A38" s="4" t="s">
        <v>92</v>
      </c>
      <c r="C38" s="5" t="n">
        <v>3017</v>
      </c>
      <c r="E38" s="5" t="n">
        <v>5675</v>
      </c>
    </row>
    <row r="39" spans="1:6">
      <c r="A39" s="4" t="s">
        <v>92</v>
      </c>
      <c r="C39" s="5" t="n">
        <v>405</v>
      </c>
      <c r="E39" s="5" t="n">
        <v>468</v>
      </c>
    </row>
    <row r="40" spans="1:6">
      <c r="A40" s="4" t="s">
        <v>93</v>
      </c>
      <c r="C40" s="7" t="n">
        <v>2612</v>
      </c>
      <c r="E40" s="7" t="n">
        <v>5207</v>
      </c>
    </row>
    <row r="41" spans="1:6">
      <c r="A41" s="3" t="s">
        <v>94</v>
      </c>
    </row>
    <row r="42" spans="1:6">
      <c r="A42" s="4" t="s">
        <v>95</v>
      </c>
      <c r="C42" s="8" t="n">
        <v>0.08</v>
      </c>
      <c r="E42" s="8" t="n">
        <v>0.17</v>
      </c>
    </row>
    <row r="43" spans="1:6">
      <c r="A43" s="4" t="s">
        <v>97</v>
      </c>
      <c r="C43" s="8" t="n">
        <v>0.08</v>
      </c>
      <c r="E43" s="8" t="n">
        <v>0.17</v>
      </c>
    </row>
    <row r="44" spans="1:6">
      <c r="A44" s="4" t="s">
        <v>219</v>
      </c>
    </row>
    <row r="45" spans="1:6">
      <c r="A45" s="3" t="s">
        <v>79</v>
      </c>
    </row>
    <row r="46" spans="1:6">
      <c r="A46" s="4" t="s">
        <v>79</v>
      </c>
      <c r="C46" s="7" t="n">
        <v>401</v>
      </c>
      <c r="E46" s="7" t="n">
        <v>456</v>
      </c>
    </row>
    <row r="47" spans="1:6">
      <c r="A47" s="3" t="s">
        <v>80</v>
      </c>
    </row>
    <row r="48" spans="1:6">
      <c r="A48" s="4" t="s">
        <v>81</v>
      </c>
      <c r="C48" s="5" t="n">
        <v>0</v>
      </c>
      <c r="E48" s="5" t="n">
        <v>0</v>
      </c>
    </row>
    <row r="49" spans="1:6">
      <c r="A49" s="4" t="s">
        <v>82</v>
      </c>
      <c r="C49" s="5" t="n">
        <v>401</v>
      </c>
      <c r="E49" s="5" t="n">
        <v>456</v>
      </c>
    </row>
    <row r="50" spans="1:6">
      <c r="A50" s="4" t="s">
        <v>83</v>
      </c>
      <c r="C50" s="5" t="n">
        <v>0</v>
      </c>
      <c r="E50" s="5" t="n">
        <v>0</v>
      </c>
    </row>
    <row r="51" spans="1:6">
      <c r="A51" s="4" t="s">
        <v>84</v>
      </c>
      <c r="C51" s="5" t="n">
        <v>41</v>
      </c>
      <c r="E51" s="5" t="n">
        <v>134</v>
      </c>
    </row>
    <row r="52" spans="1:6">
      <c r="A52" s="4" t="s">
        <v>85</v>
      </c>
      <c r="C52" s="5" t="n">
        <v>0</v>
      </c>
      <c r="E52" s="5" t="n">
        <v>0</v>
      </c>
    </row>
    <row r="53" spans="1:6">
      <c r="A53" s="4" t="s">
        <v>86</v>
      </c>
      <c r="C53" s="5" t="n">
        <v>0</v>
      </c>
      <c r="E53" s="5" t="n">
        <v>0</v>
      </c>
    </row>
    <row r="54" spans="1:6">
      <c r="A54" s="4" t="s">
        <v>87</v>
      </c>
      <c r="C54" s="5" t="n">
        <v>41</v>
      </c>
      <c r="E54" s="5" t="n">
        <v>134</v>
      </c>
    </row>
    <row r="55" spans="1:6">
      <c r="A55" s="4" t="s">
        <v>88</v>
      </c>
      <c r="C55" s="5" t="n">
        <v>360</v>
      </c>
      <c r="E55" s="5" t="n">
        <v>322</v>
      </c>
    </row>
    <row r="56" spans="1:6">
      <c r="A56" s="3" t="s">
        <v>223</v>
      </c>
    </row>
    <row r="57" spans="1:6">
      <c r="A57" s="4" t="s">
        <v>90</v>
      </c>
      <c r="C57" s="5" t="n">
        <v>0</v>
      </c>
      <c r="E57" s="5" t="n">
        <v>0</v>
      </c>
    </row>
    <row r="58" spans="1:6">
      <c r="A58" s="4" t="s">
        <v>91</v>
      </c>
      <c r="C58" s="5" t="n">
        <v>0</v>
      </c>
      <c r="E58" s="5" t="n">
        <v>0</v>
      </c>
    </row>
    <row r="59" spans="1:6">
      <c r="A59" s="4" t="s">
        <v>92</v>
      </c>
      <c r="C59" s="5" t="n">
        <v>360</v>
      </c>
      <c r="E59" s="5" t="n">
        <v>322</v>
      </c>
    </row>
    <row r="60" spans="1:6">
      <c r="A60" s="4" t="s">
        <v>92</v>
      </c>
      <c r="C60" s="5" t="n">
        <v>49</v>
      </c>
      <c r="E60" s="5" t="n">
        <v>44</v>
      </c>
    </row>
    <row r="61" spans="1:6">
      <c r="A61" s="4" t="s">
        <v>93</v>
      </c>
      <c r="C61" s="7" t="n">
        <v>311</v>
      </c>
      <c r="E61" s="7" t="n">
        <v>278</v>
      </c>
    </row>
    <row r="62" spans="1:6">
      <c r="A62" s="3" t="s">
        <v>94</v>
      </c>
    </row>
    <row r="63" spans="1:6">
      <c r="A63" s="4" t="s">
        <v>95</v>
      </c>
      <c r="C63" s="8" t="n">
        <v>0.01</v>
      </c>
      <c r="E63" s="8" t="n">
        <v>0.01</v>
      </c>
    </row>
    <row r="64" spans="1:6">
      <c r="A64" s="4" t="s">
        <v>97</v>
      </c>
      <c r="C64" s="8" t="n">
        <v>0.01</v>
      </c>
      <c r="E64" s="8" t="n">
        <v>0.01</v>
      </c>
    </row>
    <row r="65" spans="1:6">
      <c r="A65" s="4" t="s">
        <v>102</v>
      </c>
    </row>
    <row r="66" spans="1:6">
      <c r="A66" s="3" t="s">
        <v>79</v>
      </c>
    </row>
    <row r="67" spans="1:6">
      <c r="A67" s="4" t="s">
        <v>79</v>
      </c>
      <c r="C67" s="7" t="n">
        <v>1718</v>
      </c>
      <c r="D67" s="7" t="n">
        <v>5955</v>
      </c>
      <c r="E67" s="7" t="n">
        <v>5432</v>
      </c>
      <c r="F67" s="7" t="n">
        <v>12420</v>
      </c>
    </row>
    <row r="68" spans="1:6">
      <c r="A68" s="3" t="s">
        <v>80</v>
      </c>
    </row>
    <row r="69" spans="1:6">
      <c r="A69" s="4" t="s">
        <v>81</v>
      </c>
      <c r="C69" s="5" t="n">
        <v>1831</v>
      </c>
      <c r="D69" s="5" t="n">
        <v>1727</v>
      </c>
      <c r="E69" s="5" t="n">
        <v>5305</v>
      </c>
      <c r="F69" s="5" t="n">
        <v>4692</v>
      </c>
    </row>
    <row r="70" spans="1:6">
      <c r="A70" s="4" t="s">
        <v>224</v>
      </c>
    </row>
    <row r="71" spans="1:6">
      <c r="A71" s="3" t="s">
        <v>79</v>
      </c>
    </row>
    <row r="72" spans="1:6">
      <c r="A72" s="4" t="s">
        <v>79</v>
      </c>
      <c r="C72" s="5" t="n">
        <v>2086</v>
      </c>
      <c r="E72" s="5" t="n">
        <v>5745</v>
      </c>
    </row>
    <row r="73" spans="1:6">
      <c r="A73" s="3" t="s">
        <v>80</v>
      </c>
    </row>
    <row r="74" spans="1:6">
      <c r="A74" s="4" t="s">
        <v>81</v>
      </c>
      <c r="C74" s="5" t="n">
        <v>1831</v>
      </c>
      <c r="E74" s="5" t="n">
        <v>5305</v>
      </c>
    </row>
    <row r="75" spans="1:6">
      <c r="A75" s="4" t="s">
        <v>225</v>
      </c>
    </row>
    <row r="76" spans="1:6">
      <c r="A76" s="3" t="s">
        <v>79</v>
      </c>
    </row>
    <row r="77" spans="1:6">
      <c r="A77" s="4" t="s">
        <v>79</v>
      </c>
      <c r="C77" s="5" t="n">
        <v>368</v>
      </c>
      <c r="E77" s="5" t="n">
        <v>313</v>
      </c>
    </row>
    <row r="78" spans="1:6">
      <c r="A78" s="3" t="s">
        <v>80</v>
      </c>
    </row>
    <row r="79" spans="1:6">
      <c r="A79" s="4" t="s">
        <v>81</v>
      </c>
      <c r="C79" s="5" t="n">
        <v>0</v>
      </c>
      <c r="E79" s="5" t="n">
        <v>0</v>
      </c>
    </row>
    <row r="80" spans="1:6">
      <c r="A80" s="4" t="s">
        <v>103</v>
      </c>
    </row>
    <row r="81" spans="1:6">
      <c r="A81" s="3" t="s">
        <v>79</v>
      </c>
    </row>
    <row r="82" spans="1:6">
      <c r="A82" s="4" t="s">
        <v>79</v>
      </c>
      <c r="C82" s="5" t="n">
        <v>3687</v>
      </c>
      <c r="D82" s="5" t="n">
        <v>2584</v>
      </c>
      <c r="E82" s="5" t="n">
        <v>10196</v>
      </c>
      <c r="F82" s="5" t="n">
        <v>6244</v>
      </c>
    </row>
    <row r="83" spans="1:6">
      <c r="A83" s="3" t="s">
        <v>80</v>
      </c>
    </row>
    <row r="84" spans="1:6">
      <c r="A84" s="4" t="s">
        <v>81</v>
      </c>
      <c r="C84" s="5" t="n">
        <v>1389</v>
      </c>
      <c r="D84" s="5" t="n">
        <v>1028</v>
      </c>
      <c r="E84" s="5" t="n">
        <v>3746</v>
      </c>
      <c r="F84" s="5" t="n">
        <v>2779</v>
      </c>
    </row>
    <row r="85" spans="1:6">
      <c r="A85" s="4" t="s">
        <v>226</v>
      </c>
    </row>
    <row r="86" spans="1:6">
      <c r="A86" s="3" t="s">
        <v>79</v>
      </c>
    </row>
    <row r="87" spans="1:6">
      <c r="A87" s="4" t="s">
        <v>79</v>
      </c>
      <c r="C87" s="5" t="n">
        <v>3689</v>
      </c>
      <c r="E87" s="5" t="n">
        <v>10202</v>
      </c>
    </row>
    <row r="88" spans="1:6">
      <c r="A88" s="3" t="s">
        <v>80</v>
      </c>
    </row>
    <row r="89" spans="1:6">
      <c r="A89" s="4" t="s">
        <v>81</v>
      </c>
      <c r="C89" s="5" t="n">
        <v>1389</v>
      </c>
      <c r="E89" s="5" t="n">
        <v>3746</v>
      </c>
    </row>
    <row r="90" spans="1:6">
      <c r="A90" s="4" t="s">
        <v>227</v>
      </c>
    </row>
    <row r="91" spans="1:6">
      <c r="A91" s="3" t="s">
        <v>79</v>
      </c>
    </row>
    <row r="92" spans="1:6">
      <c r="A92" s="4" t="s">
        <v>79</v>
      </c>
      <c r="C92" s="5" t="n">
        <v>2</v>
      </c>
      <c r="E92" s="5" t="n">
        <v>6</v>
      </c>
    </row>
    <row r="93" spans="1:6">
      <c r="A93" s="3" t="s">
        <v>80</v>
      </c>
    </row>
    <row r="94" spans="1:6">
      <c r="A94" s="4" t="s">
        <v>81</v>
      </c>
      <c r="C94" s="5" t="n">
        <v>0</v>
      </c>
      <c r="E94" s="5" t="n">
        <v>0</v>
      </c>
    </row>
    <row r="95" spans="1:6">
      <c r="A95" s="4" t="s">
        <v>104</v>
      </c>
    </row>
    <row r="96" spans="1:6">
      <c r="A96" s="3" t="s">
        <v>79</v>
      </c>
    </row>
    <row r="97" spans="1:6">
      <c r="A97" s="4" t="s">
        <v>79</v>
      </c>
      <c r="C97" s="5" t="n">
        <v>10176</v>
      </c>
      <c r="D97" s="5" t="n">
        <v>10342</v>
      </c>
      <c r="E97" s="5" t="n">
        <v>32240</v>
      </c>
      <c r="F97" s="5" t="n">
        <v>31773</v>
      </c>
    </row>
    <row r="98" spans="1:6">
      <c r="A98" s="3" t="s">
        <v>80</v>
      </c>
    </row>
    <row r="99" spans="1:6">
      <c r="A99" s="4" t="s">
        <v>81</v>
      </c>
      <c r="C99" s="5" t="n">
        <v>7714</v>
      </c>
      <c r="D99" s="5" t="n">
        <v>7912</v>
      </c>
      <c r="E99" s="5" t="n">
        <v>24484</v>
      </c>
      <c r="F99" s="5" t="n">
        <v>22673</v>
      </c>
    </row>
    <row r="100" spans="1:6">
      <c r="A100" s="4" t="s">
        <v>228</v>
      </c>
    </row>
    <row r="101" spans="1:6">
      <c r="A101" s="3" t="s">
        <v>79</v>
      </c>
    </row>
    <row r="102" spans="1:6">
      <c r="A102" s="4" t="s">
        <v>79</v>
      </c>
      <c r="C102" s="5" t="n">
        <v>10207</v>
      </c>
      <c r="E102" s="5" t="n">
        <v>32377</v>
      </c>
    </row>
    <row r="103" spans="1:6">
      <c r="A103" s="3" t="s">
        <v>80</v>
      </c>
    </row>
    <row r="104" spans="1:6">
      <c r="A104" s="4" t="s">
        <v>81</v>
      </c>
      <c r="C104" s="5" t="n">
        <v>7714</v>
      </c>
      <c r="E104" s="5" t="n">
        <v>24484</v>
      </c>
    </row>
    <row r="105" spans="1:6">
      <c r="A105" s="4" t="s">
        <v>229</v>
      </c>
    </row>
    <row r="106" spans="1:6">
      <c r="A106" s="3" t="s">
        <v>79</v>
      </c>
    </row>
    <row r="107" spans="1:6">
      <c r="A107" s="4" t="s">
        <v>79</v>
      </c>
      <c r="C107" s="5" t="n">
        <v>31</v>
      </c>
      <c r="E107" s="5" t="n">
        <v>137</v>
      </c>
    </row>
    <row r="108" spans="1:6">
      <c r="A108" s="3" t="s">
        <v>80</v>
      </c>
    </row>
    <row r="109" spans="1:6">
      <c r="A109" s="4" t="s">
        <v>81</v>
      </c>
      <c r="C109" s="5" t="n">
        <v>0</v>
      </c>
      <c r="E109" s="5" t="n">
        <v>0</v>
      </c>
    </row>
    <row r="110" spans="1:6">
      <c r="A110" s="4" t="s">
        <v>105</v>
      </c>
    </row>
    <row r="111" spans="1:6">
      <c r="A111" s="3" t="s">
        <v>79</v>
      </c>
    </row>
    <row r="112" spans="1:6">
      <c r="A112" s="4" t="s">
        <v>79</v>
      </c>
      <c r="C112" s="5" t="n">
        <v>11422</v>
      </c>
      <c r="D112" s="5" t="n">
        <v>11236</v>
      </c>
      <c r="E112" s="5" t="n">
        <v>34567</v>
      </c>
      <c r="F112" s="5" t="n">
        <v>32903</v>
      </c>
    </row>
    <row r="113" spans="1:6">
      <c r="A113" s="3" t="s">
        <v>80</v>
      </c>
    </row>
    <row r="114" spans="1:6">
      <c r="A114" s="4" t="s">
        <v>81</v>
      </c>
      <c r="C114" s="5" t="n">
        <v>2030</v>
      </c>
      <c r="D114" s="7" t="n">
        <v>2404</v>
      </c>
      <c r="E114" s="5" t="n">
        <v>6442</v>
      </c>
      <c r="F114" s="7" t="n">
        <v>6919</v>
      </c>
    </row>
    <row r="115" spans="1:6">
      <c r="A115" s="4" t="s">
        <v>230</v>
      </c>
    </row>
    <row r="116" spans="1:6">
      <c r="A116" s="3" t="s">
        <v>79</v>
      </c>
    </row>
    <row r="117" spans="1:6">
      <c r="A117" s="4" t="s">
        <v>79</v>
      </c>
      <c r="C117" s="5" t="n">
        <v>11422</v>
      </c>
      <c r="E117" s="5" t="n">
        <v>34567</v>
      </c>
    </row>
    <row r="118" spans="1:6">
      <c r="A118" s="3" t="s">
        <v>80</v>
      </c>
    </row>
    <row r="119" spans="1:6">
      <c r="A119" s="4" t="s">
        <v>81</v>
      </c>
      <c r="C119" s="5" t="n">
        <v>2030</v>
      </c>
      <c r="E119" s="5" t="n">
        <v>6442</v>
      </c>
    </row>
    <row r="120" spans="1:6">
      <c r="A120" s="4" t="s">
        <v>231</v>
      </c>
    </row>
    <row r="121" spans="1:6">
      <c r="A121" s="3" t="s">
        <v>79</v>
      </c>
    </row>
    <row r="122" spans="1:6">
      <c r="A122" s="4" t="s">
        <v>79</v>
      </c>
      <c r="C122" s="5" t="n">
        <v>0</v>
      </c>
      <c r="E122" s="5" t="n">
        <v>0</v>
      </c>
    </row>
    <row r="123" spans="1:6">
      <c r="A123" s="3" t="s">
        <v>80</v>
      </c>
    </row>
    <row r="124" spans="1:6">
      <c r="A124" s="4" t="s">
        <v>81</v>
      </c>
      <c r="C124" s="7" t="n">
        <v>0</v>
      </c>
      <c r="E124" s="7" t="n">
        <v>0</v>
      </c>
    </row>
    <row r="125" spans="1:6"/>
    <row r="126" spans="1:6">
      <c r="A126" s="4" t="s">
        <v>96</v>
      </c>
      <c r="B126" s="4" t="s">
        <v>106</v>
      </c>
    </row>
  </sheetData>
  <mergeCells count="5">
    <mergeCell ref="A1:B2"/>
    <mergeCell ref="C1:D1"/>
    <mergeCell ref="E1:F1"/>
    <mergeCell ref="A125:E125"/>
    <mergeCell ref="B126:E12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31</v>
      </c>
    </row>
    <row r="3" spans="1:3">
      <c r="A3" s="3" t="s">
        <v>233</v>
      </c>
    </row>
    <row r="4" spans="1:3">
      <c r="A4" s="4" t="s">
        <v>234</v>
      </c>
      <c r="B4" s="7" t="n">
        <v>4929</v>
      </c>
      <c r="C4" s="7" t="n">
        <v>10785</v>
      </c>
    </row>
    <row r="5" spans="1:3">
      <c r="A5" s="4" t="s">
        <v>55</v>
      </c>
      <c r="B5" s="5" t="n">
        <v>-166</v>
      </c>
      <c r="C5" s="5" t="n">
        <v>208</v>
      </c>
    </row>
    <row r="6" spans="1:3">
      <c r="A6" s="3" t="s">
        <v>115</v>
      </c>
    </row>
    <row r="7" spans="1:3">
      <c r="A7" s="4" t="s">
        <v>118</v>
      </c>
      <c r="B7" s="5" t="n">
        <v>-831</v>
      </c>
      <c r="C7" s="5" t="n">
        <v>-2926</v>
      </c>
    </row>
    <row r="8" spans="1:3">
      <c r="A8" s="4" t="s">
        <v>119</v>
      </c>
      <c r="B8" s="5" t="n">
        <v>724</v>
      </c>
      <c r="C8" s="5" t="n">
        <v>-1494</v>
      </c>
    </row>
    <row r="9" spans="1:3">
      <c r="A9" s="4" t="s">
        <v>120</v>
      </c>
      <c r="B9" s="5" t="n">
        <v>-4031</v>
      </c>
      <c r="C9" s="5" t="n">
        <v>-999</v>
      </c>
    </row>
    <row r="10" spans="1:3">
      <c r="A10" s="4" t="s">
        <v>53</v>
      </c>
      <c r="B10" s="5" t="n">
        <v>94</v>
      </c>
      <c r="C10" s="7" t="n">
        <v>4096</v>
      </c>
    </row>
    <row r="11" spans="1:3">
      <c r="A11" s="4" t="s">
        <v>216</v>
      </c>
    </row>
    <row r="12" spans="1:3">
      <c r="A12" s="3" t="s">
        <v>233</v>
      </c>
    </row>
    <row r="13" spans="1:3">
      <c r="A13" s="4" t="s">
        <v>234</v>
      </c>
      <c r="B13" s="5" t="n">
        <v>5207</v>
      </c>
    </row>
    <row r="14" spans="1:3">
      <c r="A14" s="4" t="s">
        <v>55</v>
      </c>
      <c r="B14" s="5" t="n">
        <v>-122</v>
      </c>
    </row>
    <row r="15" spans="1:3">
      <c r="A15" s="3" t="s">
        <v>115</v>
      </c>
    </row>
    <row r="16" spans="1:3">
      <c r="A16" s="4" t="s">
        <v>118</v>
      </c>
      <c r="B16" s="5" t="n">
        <v>-932</v>
      </c>
    </row>
    <row r="17" spans="1:3">
      <c r="A17" s="4" t="s">
        <v>119</v>
      </c>
      <c r="B17" s="5" t="n">
        <v>756</v>
      </c>
    </row>
    <row r="18" spans="1:3">
      <c r="A18" s="4" t="s">
        <v>120</v>
      </c>
      <c r="B18" s="5" t="n">
        <v>-4031</v>
      </c>
    </row>
    <row r="19" spans="1:3">
      <c r="A19" s="4" t="s">
        <v>53</v>
      </c>
      <c r="B19" s="5" t="n">
        <v>-159</v>
      </c>
    </row>
    <row r="20" spans="1:3">
      <c r="A20" s="4" t="s">
        <v>219</v>
      </c>
    </row>
    <row r="21" spans="1:3">
      <c r="A21" s="3" t="s">
        <v>233</v>
      </c>
    </row>
    <row r="22" spans="1:3">
      <c r="A22" s="4" t="s">
        <v>234</v>
      </c>
      <c r="B22" s="5" t="n">
        <v>278</v>
      </c>
    </row>
    <row r="23" spans="1:3">
      <c r="A23" s="4" t="s">
        <v>55</v>
      </c>
      <c r="B23" s="5" t="n">
        <v>44</v>
      </c>
    </row>
    <row r="24" spans="1:3">
      <c r="A24" s="3" t="s">
        <v>115</v>
      </c>
    </row>
    <row r="25" spans="1:3">
      <c r="A25" s="4" t="s">
        <v>118</v>
      </c>
      <c r="B25" s="5" t="n">
        <v>-101</v>
      </c>
    </row>
    <row r="26" spans="1:3">
      <c r="A26" s="4" t="s">
        <v>119</v>
      </c>
      <c r="B26" s="5" t="n">
        <v>32</v>
      </c>
    </row>
    <row r="27" spans="1:3">
      <c r="A27" s="4" t="s">
        <v>120</v>
      </c>
      <c r="B27" s="5" t="n">
        <v>0</v>
      </c>
    </row>
    <row r="28" spans="1:3">
      <c r="A28" s="4" t="s">
        <v>53</v>
      </c>
      <c r="B28" s="7" t="n">
        <v>-2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235</v>
      </c>
      <c r="B1" s="2" t="s">
        <v>108</v>
      </c>
      <c r="D1" s="2" t="s">
        <v>1</v>
      </c>
    </row>
    <row r="2" spans="1:7">
      <c r="B2" s="2" t="s">
        <v>2</v>
      </c>
      <c r="C2" s="2" t="s">
        <v>31</v>
      </c>
      <c r="D2" s="2" t="s">
        <v>2</v>
      </c>
      <c r="E2" s="2" t="s">
        <v>31</v>
      </c>
      <c r="F2" s="2" t="s">
        <v>29</v>
      </c>
      <c r="G2" s="2" t="s">
        <v>30</v>
      </c>
    </row>
    <row r="3" spans="1:7">
      <c r="A3" s="3" t="s">
        <v>236</v>
      </c>
    </row>
    <row r="4" spans="1:7">
      <c r="A4" s="4" t="s">
        <v>237</v>
      </c>
      <c r="B4" s="7" t="n">
        <v>32947</v>
      </c>
      <c r="D4" s="7" t="n">
        <v>32947</v>
      </c>
      <c r="F4" s="7" t="n">
        <v>32852</v>
      </c>
    </row>
    <row r="5" spans="1:7">
      <c r="A5" s="4" t="s">
        <v>238</v>
      </c>
      <c r="B5" s="5" t="n">
        <v>27003</v>
      </c>
      <c r="C5" s="7" t="n">
        <v>30117</v>
      </c>
      <c r="D5" s="5" t="n">
        <v>82435</v>
      </c>
      <c r="E5" s="7" t="n">
        <v>83340</v>
      </c>
    </row>
    <row r="6" spans="1:7">
      <c r="A6" s="4" t="s">
        <v>239</v>
      </c>
      <c r="D6" s="5" t="n">
        <v>13000</v>
      </c>
    </row>
    <row r="7" spans="1:7">
      <c r="A7" s="4" t="s">
        <v>240</v>
      </c>
      <c r="B7" s="7" t="n">
        <v>59000</v>
      </c>
      <c r="D7" s="7" t="n">
        <v>59000</v>
      </c>
    </row>
    <row r="8" spans="1:7">
      <c r="A8" s="4" t="s">
        <v>241</v>
      </c>
      <c r="B8" s="4" t="s">
        <v>242</v>
      </c>
      <c r="D8" s="4" t="s">
        <v>242</v>
      </c>
    </row>
    <row r="9" spans="1:7">
      <c r="A9" s="4" t="s">
        <v>243</v>
      </c>
    </row>
    <row r="10" spans="1:7">
      <c r="A10" s="3" t="s">
        <v>236</v>
      </c>
    </row>
    <row r="11" spans="1:7">
      <c r="A11" s="4" t="s">
        <v>244</v>
      </c>
      <c r="D11" s="4" t="s">
        <v>245</v>
      </c>
    </row>
    <row r="12" spans="1:7">
      <c r="A12" s="4" t="s">
        <v>246</v>
      </c>
    </row>
    <row r="13" spans="1:7">
      <c r="A13" s="3" t="s">
        <v>236</v>
      </c>
    </row>
    <row r="14" spans="1:7">
      <c r="A14" s="4" t="s">
        <v>244</v>
      </c>
      <c r="D14" s="4" t="s">
        <v>247</v>
      </c>
    </row>
    <row r="15" spans="1:7">
      <c r="A15" s="4" t="s">
        <v>248</v>
      </c>
    </row>
    <row r="16" spans="1:7">
      <c r="A16" s="3" t="s">
        <v>236</v>
      </c>
    </row>
    <row r="17" spans="1:7">
      <c r="A17" s="4" t="s">
        <v>238</v>
      </c>
      <c r="B17" s="7" t="n">
        <v>336</v>
      </c>
      <c r="C17" s="7" t="n">
        <v>419</v>
      </c>
      <c r="D17" s="7" t="n">
        <v>0</v>
      </c>
      <c r="E17" s="7" t="n">
        <v>0</v>
      </c>
    </row>
    <row r="18" spans="1:7">
      <c r="A18" s="4" t="s">
        <v>249</v>
      </c>
    </row>
    <row r="19" spans="1:7">
      <c r="A19" s="3" t="s">
        <v>236</v>
      </c>
    </row>
    <row r="20" spans="1:7">
      <c r="A20" s="4" t="s">
        <v>237</v>
      </c>
      <c r="B20" s="5" t="n">
        <v>2500</v>
      </c>
      <c r="D20" s="5" t="n">
        <v>2500</v>
      </c>
      <c r="G20" s="7" t="n">
        <v>2500</v>
      </c>
    </row>
    <row r="21" spans="1:7">
      <c r="A21" s="4" t="s">
        <v>250</v>
      </c>
      <c r="B21" s="7" t="n">
        <v>100</v>
      </c>
      <c r="D21" s="7" t="n">
        <v>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4" t="s">
        <v>67</v>
      </c>
      <c r="B2" s="7" t="n">
        <v>132</v>
      </c>
      <c r="C2" s="7" t="n">
        <v>159</v>
      </c>
    </row>
    <row r="3" spans="1:3">
      <c r="A3" s="4" t="s">
        <v>68</v>
      </c>
      <c r="B3" s="5" t="n">
        <v>29130</v>
      </c>
      <c r="C3" s="5" t="n">
        <v>28644</v>
      </c>
    </row>
    <row r="4" spans="1:3">
      <c r="A4" s="4" t="s">
        <v>69</v>
      </c>
      <c r="B4" s="5" t="n">
        <v>27506</v>
      </c>
      <c r="C4" s="5" t="n">
        <v>24113</v>
      </c>
    </row>
    <row r="5" spans="1:3">
      <c r="A5" s="4" t="s">
        <v>70</v>
      </c>
      <c r="B5" s="7" t="n">
        <v>10047</v>
      </c>
      <c r="C5" s="7" t="n">
        <v>8255</v>
      </c>
    </row>
    <row r="6" spans="1:3">
      <c r="A6" s="4" t="s">
        <v>71</v>
      </c>
      <c r="B6" s="5" t="n">
        <v>4588632000</v>
      </c>
      <c r="C6" s="5" t="n">
        <v>4588632000</v>
      </c>
    </row>
    <row r="7" spans="1:3">
      <c r="A7" s="4" t="s">
        <v>71</v>
      </c>
      <c r="B7" s="5" t="n">
        <v>4588632</v>
      </c>
      <c r="C7" s="5" t="n">
        <v>4588632</v>
      </c>
    </row>
    <row r="8" spans="1:3">
      <c r="A8" s="4" t="s">
        <v>25</v>
      </c>
    </row>
    <row r="9" spans="1:3">
      <c r="A9" s="4" t="s">
        <v>72</v>
      </c>
      <c r="B9" s="8" t="n">
        <v>0.1</v>
      </c>
      <c r="C9" s="8" t="n">
        <v>0.1</v>
      </c>
    </row>
    <row r="10" spans="1:3">
      <c r="A10" s="4" t="s">
        <v>73</v>
      </c>
      <c r="B10" s="5" t="n">
        <v>50000000</v>
      </c>
      <c r="C10" s="5" t="n">
        <v>50000000</v>
      </c>
    </row>
    <row r="11" spans="1:3">
      <c r="A11" s="4" t="s">
        <v>74</v>
      </c>
      <c r="B11" s="5" t="n">
        <v>33833676</v>
      </c>
      <c r="C11" s="5" t="n">
        <v>33141760</v>
      </c>
    </row>
    <row r="12" spans="1:3">
      <c r="A12" s="4" t="s">
        <v>75</v>
      </c>
      <c r="B12" s="5" t="n">
        <v>29245044</v>
      </c>
      <c r="C12" s="5" t="n">
        <v>28553128</v>
      </c>
    </row>
    <row r="13" spans="1:3">
      <c r="A13" s="4" t="s">
        <v>27</v>
      </c>
    </row>
    <row r="14" spans="1:3">
      <c r="A14" s="4" t="s">
        <v>72</v>
      </c>
      <c r="B14" s="8" t="n">
        <v>0.1</v>
      </c>
      <c r="C14" s="8" t="n">
        <v>0.1</v>
      </c>
    </row>
    <row r="15" spans="1:3">
      <c r="A15" s="4" t="s">
        <v>73</v>
      </c>
      <c r="B15" s="5" t="n">
        <v>10000000</v>
      </c>
      <c r="C15" s="5" t="n">
        <v>10000000</v>
      </c>
    </row>
    <row r="16" spans="1:3">
      <c r="A16" s="4" t="s">
        <v>74</v>
      </c>
      <c r="B16" s="5" t="n">
        <v>1821587</v>
      </c>
      <c r="C16" s="5" t="n">
        <v>2057390</v>
      </c>
    </row>
    <row r="17" spans="1:3">
      <c r="A17" s="4" t="s">
        <v>75</v>
      </c>
      <c r="B17" s="5" t="n">
        <v>1821587</v>
      </c>
      <c r="C17" s="5" t="n">
        <v>205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51</v>
      </c>
      <c r="B1" s="2" t="s">
        <v>2</v>
      </c>
      <c r="C1" s="2" t="s">
        <v>29</v>
      </c>
      <c r="D1" s="2" t="s">
        <v>30</v>
      </c>
    </row>
    <row r="2" spans="1:4">
      <c r="A2" s="3" t="s">
        <v>252</v>
      </c>
    </row>
    <row r="3" spans="1:4">
      <c r="A3" s="4" t="s">
        <v>253</v>
      </c>
      <c r="B3" s="7" t="n">
        <v>2992</v>
      </c>
      <c r="C3" s="7" t="n">
        <v>3815</v>
      </c>
    </row>
    <row r="4" spans="1:4">
      <c r="A4" s="4" t="s">
        <v>254</v>
      </c>
      <c r="B4" s="5" t="n">
        <v>1051</v>
      </c>
      <c r="C4" s="5" t="n">
        <v>332</v>
      </c>
    </row>
    <row r="5" spans="1:4">
      <c r="A5" s="4" t="s">
        <v>255</v>
      </c>
      <c r="B5" s="5" t="n">
        <v>4043</v>
      </c>
      <c r="C5" s="5" t="n">
        <v>4147</v>
      </c>
    </row>
    <row r="6" spans="1:4">
      <c r="A6" s="4" t="s">
        <v>256</v>
      </c>
      <c r="B6" s="5" t="n">
        <v>32947</v>
      </c>
      <c r="C6" s="5" t="n">
        <v>32705</v>
      </c>
      <c r="D6" s="7" t="n">
        <v>33226</v>
      </c>
    </row>
    <row r="7" spans="1:4">
      <c r="A7" s="4" t="s">
        <v>257</v>
      </c>
      <c r="B7" s="5" t="n">
        <v>0</v>
      </c>
      <c r="C7" s="5" t="n">
        <v>147</v>
      </c>
      <c r="D7" s="7" t="n">
        <v>147</v>
      </c>
    </row>
    <row r="8" spans="1:4">
      <c r="A8" s="4" t="s">
        <v>258</v>
      </c>
      <c r="B8" s="7" t="n">
        <v>32947</v>
      </c>
      <c r="C8" s="7" t="n">
        <v>32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9</v>
      </c>
      <c r="B1" s="2" t="s">
        <v>108</v>
      </c>
      <c r="D1" s="2" t="s">
        <v>1</v>
      </c>
    </row>
    <row r="2" spans="1:5">
      <c r="B2" s="2" t="s">
        <v>2</v>
      </c>
      <c r="C2" s="2" t="s">
        <v>31</v>
      </c>
      <c r="D2" s="2" t="s">
        <v>2</v>
      </c>
      <c r="E2" s="2" t="s">
        <v>31</v>
      </c>
    </row>
    <row r="3" spans="1:5">
      <c r="A3" s="3" t="s">
        <v>78</v>
      </c>
    </row>
    <row r="4" spans="1:5">
      <c r="A4" s="4" t="s">
        <v>79</v>
      </c>
      <c r="B4" s="7" t="n">
        <v>27003</v>
      </c>
      <c r="C4" s="7" t="n">
        <v>30117</v>
      </c>
      <c r="D4" s="7" t="n">
        <v>82435</v>
      </c>
      <c r="E4" s="7" t="n">
        <v>83340</v>
      </c>
    </row>
    <row r="5" spans="1:5">
      <c r="A5" s="4" t="s">
        <v>260</v>
      </c>
    </row>
    <row r="6" spans="1:5">
      <c r="A6" s="3" t="s">
        <v>78</v>
      </c>
    </row>
    <row r="7" spans="1:5">
      <c r="A7" s="4" t="s">
        <v>79</v>
      </c>
      <c r="B7" s="5" t="n">
        <v>22368</v>
      </c>
      <c r="C7" s="5" t="n">
        <v>24003</v>
      </c>
      <c r="D7" s="5" t="n">
        <v>66825</v>
      </c>
      <c r="E7" s="5" t="n">
        <v>66546</v>
      </c>
    </row>
    <row r="8" spans="1:5">
      <c r="A8" s="4" t="s">
        <v>261</v>
      </c>
    </row>
    <row r="9" spans="1:5">
      <c r="A9" s="3" t="s">
        <v>78</v>
      </c>
    </row>
    <row r="10" spans="1:5">
      <c r="A10" s="4" t="s">
        <v>79</v>
      </c>
      <c r="B10" s="7" t="n">
        <v>4635</v>
      </c>
      <c r="C10" s="7" t="n">
        <v>6114</v>
      </c>
      <c r="D10" s="7" t="n">
        <v>15610</v>
      </c>
      <c r="E10" s="7" t="n">
        <v>167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 customWidth="1" max="6" min="6" width="15"/>
    <col customWidth="1" max="7" min="7" width="16"/>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s>
  <sheetData>
    <row r="1" spans="1:15">
      <c r="A1" s="1" t="s">
        <v>262</v>
      </c>
      <c r="B1" s="2" t="s">
        <v>263</v>
      </c>
      <c r="C1" s="2" t="s">
        <v>264</v>
      </c>
      <c r="D1" s="2" t="s">
        <v>265</v>
      </c>
      <c r="E1" s="2" t="s">
        <v>266</v>
      </c>
      <c r="F1" s="2" t="s">
        <v>267</v>
      </c>
      <c r="G1" s="2" t="s">
        <v>77</v>
      </c>
      <c r="H1" s="2" t="s">
        <v>2</v>
      </c>
      <c r="I1" s="2" t="s">
        <v>96</v>
      </c>
      <c r="J1" s="2" t="s">
        <v>31</v>
      </c>
      <c r="K1" s="2" t="s">
        <v>96</v>
      </c>
      <c r="L1" s="2" t="s">
        <v>2</v>
      </c>
      <c r="M1" s="2" t="s">
        <v>96</v>
      </c>
      <c r="N1" s="2" t="s">
        <v>31</v>
      </c>
      <c r="O1" s="2" t="s">
        <v>96</v>
      </c>
    </row>
    <row r="2" spans="1:15">
      <c r="A2" s="3" t="s">
        <v>268</v>
      </c>
    </row>
    <row r="3" spans="1:15">
      <c r="A3" s="4" t="s">
        <v>269</v>
      </c>
      <c r="G3" s="4" t="s">
        <v>270</v>
      </c>
    </row>
    <row r="4" spans="1:15">
      <c r="A4" s="4" t="s">
        <v>98</v>
      </c>
      <c r="G4" s="8" t="n">
        <v>0.11</v>
      </c>
      <c r="H4" s="8" t="n">
        <v>0.11</v>
      </c>
      <c r="J4" s="8" t="n">
        <v>0.11</v>
      </c>
      <c r="L4" s="8" t="n">
        <v>0.33</v>
      </c>
      <c r="N4" s="8" t="n">
        <v>0.33</v>
      </c>
    </row>
    <row r="5" spans="1:15">
      <c r="A5" s="4" t="s">
        <v>167</v>
      </c>
    </row>
    <row r="6" spans="1:15">
      <c r="A6" s="3" t="s">
        <v>268</v>
      </c>
    </row>
    <row r="7" spans="1:15">
      <c r="A7" s="4" t="s">
        <v>98</v>
      </c>
      <c r="E7" s="8" t="n">
        <v>0.11</v>
      </c>
    </row>
    <row r="8" spans="1:15">
      <c r="A8" s="4" t="s">
        <v>271</v>
      </c>
      <c r="B8" s="4" t="s">
        <v>272</v>
      </c>
      <c r="D8" s="4" t="s">
        <v>273</v>
      </c>
    </row>
    <row r="9" spans="1:15">
      <c r="A9" s="4" t="s">
        <v>274</v>
      </c>
      <c r="C9" s="4" t="s">
        <v>275</v>
      </c>
      <c r="F9" s="4" t="s">
        <v>276</v>
      </c>
    </row>
    <row r="10" spans="1:15"/>
    <row r="11" spans="1:15">
      <c r="A11" s="4" t="s">
        <v>96</v>
      </c>
      <c r="B11" s="4" t="s">
        <v>106</v>
      </c>
    </row>
  </sheetData>
  <mergeCells count="34">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A10:O10"/>
    <mergeCell ref="B11:O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7</v>
      </c>
      <c r="B1" s="2" t="s">
        <v>108</v>
      </c>
      <c r="D1" s="2" t="s">
        <v>1</v>
      </c>
    </row>
    <row r="2" spans="1:5">
      <c r="B2" s="2" t="s">
        <v>2</v>
      </c>
      <c r="C2" s="2" t="s">
        <v>31</v>
      </c>
      <c r="D2" s="2" t="s">
        <v>2</v>
      </c>
      <c r="E2" s="2" t="s">
        <v>31</v>
      </c>
    </row>
    <row r="3" spans="1:5">
      <c r="A3" s="3" t="s">
        <v>278</v>
      </c>
    </row>
    <row r="4" spans="1:5">
      <c r="A4" s="4" t="s">
        <v>279</v>
      </c>
      <c r="B4" s="5" t="n">
        <v>2416421</v>
      </c>
      <c r="C4" s="5" t="n">
        <v>12130</v>
      </c>
      <c r="D4" s="5" t="n">
        <v>464475</v>
      </c>
      <c r="E4" s="5" t="n">
        <v>57598</v>
      </c>
    </row>
    <row r="5" spans="1:5">
      <c r="A5" s="4" t="s">
        <v>280</v>
      </c>
      <c r="B5" s="5" t="n">
        <v>4017123</v>
      </c>
      <c r="C5" s="5" t="n">
        <v>3470017</v>
      </c>
      <c r="D5" s="5" t="n">
        <v>4017123</v>
      </c>
      <c r="E5" s="5" t="n">
        <v>3470017</v>
      </c>
    </row>
    <row r="6" spans="1:5">
      <c r="A6" s="4" t="s">
        <v>25</v>
      </c>
    </row>
    <row r="7" spans="1:5">
      <c r="A7" s="3" t="s">
        <v>278</v>
      </c>
    </row>
    <row r="8" spans="1:5">
      <c r="A8" s="4" t="s">
        <v>281</v>
      </c>
      <c r="D8" s="8" t="n">
        <v>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2</v>
      </c>
      <c r="C1" s="2" t="s">
        <v>108</v>
      </c>
      <c r="E1" s="2" t="s">
        <v>1</v>
      </c>
    </row>
    <row r="2" spans="1:6">
      <c r="C2" s="2" t="s">
        <v>2</v>
      </c>
      <c r="D2" s="2" t="s">
        <v>31</v>
      </c>
      <c r="E2" s="2" t="s">
        <v>2</v>
      </c>
      <c r="F2" s="2" t="s">
        <v>31</v>
      </c>
    </row>
    <row r="3" spans="1:6">
      <c r="A3" s="3" t="s">
        <v>283</v>
      </c>
    </row>
    <row r="4" spans="1:6">
      <c r="A4" s="4" t="s">
        <v>284</v>
      </c>
      <c r="B4" s="4" t="s">
        <v>96</v>
      </c>
      <c r="C4" s="8" t="n">
        <v>0.07000000000000001</v>
      </c>
      <c r="D4" s="8" t="n">
        <v>0.18</v>
      </c>
      <c r="E4" s="8" t="n">
        <v>0.16</v>
      </c>
      <c r="F4" s="8" t="n">
        <v>0.36</v>
      </c>
    </row>
    <row r="5" spans="1:6">
      <c r="A5" s="4" t="s">
        <v>285</v>
      </c>
      <c r="C5" s="5" t="n">
        <v>31010</v>
      </c>
      <c r="D5" s="5" t="n">
        <v>30244</v>
      </c>
      <c r="E5" s="5" t="n">
        <v>30887</v>
      </c>
      <c r="F5" s="5" t="n">
        <v>29940</v>
      </c>
    </row>
    <row r="6" spans="1:6">
      <c r="A6" s="4" t="s">
        <v>25</v>
      </c>
    </row>
    <row r="7" spans="1:6">
      <c r="A7" s="3" t="s">
        <v>283</v>
      </c>
    </row>
    <row r="8" spans="1:6">
      <c r="A8" s="4" t="s">
        <v>286</v>
      </c>
      <c r="C8" s="8" t="n">
        <v>0.11</v>
      </c>
      <c r="D8" s="8" t="n">
        <v>0.11</v>
      </c>
      <c r="E8" s="8" t="n">
        <v>0.33</v>
      </c>
      <c r="F8" s="8" t="n">
        <v>0.33</v>
      </c>
    </row>
    <row r="9" spans="1:6">
      <c r="A9" s="4" t="s">
        <v>287</v>
      </c>
      <c r="C9" s="9" t="n">
        <v>-0.04</v>
      </c>
      <c r="D9" s="9" t="n">
        <v>0.07000000000000001</v>
      </c>
      <c r="E9" s="9" t="n">
        <v>-0.17</v>
      </c>
      <c r="F9" s="9" t="n">
        <v>0.03</v>
      </c>
    </row>
    <row r="10" spans="1:6">
      <c r="A10" s="4" t="s">
        <v>284</v>
      </c>
      <c r="C10" s="8" t="n">
        <v>0.07000000000000001</v>
      </c>
      <c r="D10" s="8" t="n">
        <v>0.18</v>
      </c>
      <c r="E10" s="8" t="n">
        <v>0.16</v>
      </c>
      <c r="F10" s="8" t="n">
        <v>0.36</v>
      </c>
    </row>
    <row r="11" spans="1:6">
      <c r="A11" s="4" t="s">
        <v>288</v>
      </c>
      <c r="C11" s="7" t="n">
        <v>3213</v>
      </c>
      <c r="D11" s="7" t="n">
        <v>3102</v>
      </c>
      <c r="E11" s="7" t="n">
        <v>9609</v>
      </c>
      <c r="F11" s="7" t="n">
        <v>9180</v>
      </c>
    </row>
    <row r="12" spans="1:6">
      <c r="A12" s="4" t="s">
        <v>289</v>
      </c>
      <c r="C12" s="5" t="n">
        <v>-1047</v>
      </c>
      <c r="D12" s="5" t="n">
        <v>2069</v>
      </c>
      <c r="E12" s="5" t="n">
        <v>-4974</v>
      </c>
      <c r="F12" s="5" t="n">
        <v>799</v>
      </c>
    </row>
    <row r="13" spans="1:6">
      <c r="A13" s="4" t="s">
        <v>290</v>
      </c>
      <c r="C13" s="7" t="n">
        <v>2166</v>
      </c>
      <c r="D13" s="7" t="n">
        <v>5171</v>
      </c>
      <c r="E13" s="7" t="n">
        <v>4635</v>
      </c>
      <c r="F13" s="7" t="n">
        <v>9979</v>
      </c>
    </row>
    <row r="14" spans="1:6">
      <c r="A14" s="4" t="s">
        <v>285</v>
      </c>
      <c r="C14" s="5" t="n">
        <v>29188</v>
      </c>
      <c r="D14" s="5" t="n">
        <v>27992</v>
      </c>
      <c r="E14" s="5" t="n">
        <v>29036</v>
      </c>
      <c r="F14" s="5" t="n">
        <v>27630</v>
      </c>
    </row>
    <row r="15" spans="1:6">
      <c r="A15" s="4" t="s">
        <v>27</v>
      </c>
    </row>
    <row r="16" spans="1:6">
      <c r="A16" s="3" t="s">
        <v>283</v>
      </c>
    </row>
    <row r="17" spans="1:6">
      <c r="A17" s="4" t="s">
        <v>286</v>
      </c>
      <c r="C17" s="8" t="n">
        <v>0.11</v>
      </c>
      <c r="D17" s="8" t="n">
        <v>0.11</v>
      </c>
      <c r="E17" s="8" t="n">
        <v>0.33</v>
      </c>
      <c r="F17" s="8" t="n">
        <v>0.33</v>
      </c>
    </row>
    <row r="18" spans="1:6">
      <c r="A18" s="4" t="s">
        <v>287</v>
      </c>
      <c r="C18" s="9" t="n">
        <v>-0.04</v>
      </c>
      <c r="D18" s="9" t="n">
        <v>0.07000000000000001</v>
      </c>
      <c r="E18" s="9" t="n">
        <v>-0.17</v>
      </c>
      <c r="F18" s="9" t="n">
        <v>0.03</v>
      </c>
    </row>
    <row r="19" spans="1:6">
      <c r="A19" s="4" t="s">
        <v>284</v>
      </c>
      <c r="C19" s="8" t="n">
        <v>0.07000000000000001</v>
      </c>
      <c r="D19" s="8" t="n">
        <v>0.18</v>
      </c>
      <c r="E19" s="8" t="n">
        <v>0.16</v>
      </c>
      <c r="F19" s="8" t="n">
        <v>0.36</v>
      </c>
    </row>
    <row r="20" spans="1:6">
      <c r="A20" s="4" t="s">
        <v>288</v>
      </c>
      <c r="C20" s="7" t="n">
        <v>204</v>
      </c>
      <c r="D20" s="7" t="n">
        <v>242</v>
      </c>
      <c r="E20" s="7" t="n">
        <v>613</v>
      </c>
      <c r="F20" s="7" t="n">
        <v>747</v>
      </c>
    </row>
    <row r="21" spans="1:6">
      <c r="A21" s="4" t="s">
        <v>289</v>
      </c>
      <c r="C21" s="5" t="n">
        <v>-69</v>
      </c>
      <c r="D21" s="5" t="n">
        <v>167</v>
      </c>
      <c r="E21" s="5" t="n">
        <v>-319</v>
      </c>
      <c r="F21" s="5" t="n">
        <v>59</v>
      </c>
    </row>
    <row r="22" spans="1:6">
      <c r="A22" s="4" t="s">
        <v>290</v>
      </c>
      <c r="C22" s="7" t="n">
        <v>135</v>
      </c>
      <c r="D22" s="7" t="n">
        <v>409</v>
      </c>
      <c r="E22" s="7" t="n">
        <v>294</v>
      </c>
      <c r="F22" s="7" t="n">
        <v>806</v>
      </c>
    </row>
    <row r="23" spans="1:6">
      <c r="A23" s="4" t="s">
        <v>285</v>
      </c>
      <c r="C23" s="5" t="n">
        <v>1822</v>
      </c>
      <c r="D23" s="5" t="n">
        <v>2252</v>
      </c>
      <c r="E23" s="5" t="n">
        <v>1851</v>
      </c>
      <c r="F23" s="5" t="n">
        <v>2310</v>
      </c>
    </row>
    <row r="24" spans="1:6"/>
    <row r="25" spans="1:6">
      <c r="A25" s="4" t="s">
        <v>96</v>
      </c>
      <c r="B25" s="4" t="s">
        <v>106</v>
      </c>
    </row>
  </sheetData>
  <mergeCells count="5">
    <mergeCell ref="A1:B2"/>
    <mergeCell ref="C1:D1"/>
    <mergeCell ref="E1:F1"/>
    <mergeCell ref="A24:E24"/>
    <mergeCell ref="B25:E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1</v>
      </c>
      <c r="C1" s="2" t="s">
        <v>108</v>
      </c>
      <c r="E1" s="2" t="s">
        <v>1</v>
      </c>
    </row>
    <row r="2" spans="1:6">
      <c r="C2" s="2" t="s">
        <v>2</v>
      </c>
      <c r="D2" s="2" t="s">
        <v>31</v>
      </c>
      <c r="E2" s="2" t="s">
        <v>2</v>
      </c>
      <c r="F2" s="2" t="s">
        <v>31</v>
      </c>
    </row>
    <row r="3" spans="1:6">
      <c r="A3" s="3" t="s">
        <v>292</v>
      </c>
    </row>
    <row r="4" spans="1:6">
      <c r="A4" s="4" t="s">
        <v>100</v>
      </c>
      <c r="C4" s="5" t="n">
        <v>31010</v>
      </c>
      <c r="D4" s="5" t="n">
        <v>30244</v>
      </c>
      <c r="E4" s="5" t="n">
        <v>30887</v>
      </c>
      <c r="F4" s="5" t="n">
        <v>29940</v>
      </c>
    </row>
    <row r="5" spans="1:6">
      <c r="A5" s="4" t="s">
        <v>293</v>
      </c>
      <c r="C5" s="5" t="n">
        <v>31183</v>
      </c>
      <c r="D5" s="5" t="n">
        <v>30701</v>
      </c>
      <c r="E5" s="5" t="n">
        <v>31351</v>
      </c>
      <c r="F5" s="5" t="n">
        <v>30299</v>
      </c>
    </row>
    <row r="6" spans="1:6">
      <c r="A6" s="4" t="s">
        <v>95</v>
      </c>
      <c r="B6" s="4" t="s">
        <v>96</v>
      </c>
      <c r="C6" s="8" t="n">
        <v>0.07000000000000001</v>
      </c>
      <c r="D6" s="8" t="n">
        <v>0.18</v>
      </c>
      <c r="E6" s="8" t="n">
        <v>0.16</v>
      </c>
      <c r="F6" s="8" t="n">
        <v>0.36</v>
      </c>
    </row>
    <row r="7" spans="1:6">
      <c r="A7" s="4" t="s">
        <v>97</v>
      </c>
      <c r="B7" s="4" t="s">
        <v>96</v>
      </c>
      <c r="C7" s="8" t="n">
        <v>0.07000000000000001</v>
      </c>
      <c r="D7" s="8" t="n">
        <v>0.18</v>
      </c>
      <c r="E7" s="8" t="n">
        <v>0.16</v>
      </c>
      <c r="F7" s="8" t="n">
        <v>0.36</v>
      </c>
    </row>
    <row r="8" spans="1:6">
      <c r="A8" s="4" t="s">
        <v>25</v>
      </c>
    </row>
    <row r="9" spans="1:6">
      <c r="A9" s="3" t="s">
        <v>292</v>
      </c>
    </row>
    <row r="10" spans="1:6">
      <c r="A10" s="4" t="s">
        <v>294</v>
      </c>
      <c r="C10" s="7" t="n">
        <v>2166</v>
      </c>
      <c r="D10" s="7" t="n">
        <v>5171</v>
      </c>
      <c r="E10" s="7" t="n">
        <v>4635</v>
      </c>
      <c r="F10" s="7" t="n">
        <v>9979</v>
      </c>
    </row>
    <row r="11" spans="1:6">
      <c r="A11" s="4" t="s">
        <v>295</v>
      </c>
      <c r="C11" s="5" t="n">
        <v>135</v>
      </c>
      <c r="D11" s="5" t="n">
        <v>409</v>
      </c>
      <c r="E11" s="5" t="n">
        <v>294</v>
      </c>
      <c r="F11" s="5" t="n">
        <v>806</v>
      </c>
    </row>
    <row r="12" spans="1:6">
      <c r="A12" s="4" t="s">
        <v>93</v>
      </c>
      <c r="C12" s="7" t="n">
        <v>2301</v>
      </c>
      <c r="D12" s="7" t="n">
        <v>5580</v>
      </c>
      <c r="E12" s="7" t="n">
        <v>4929</v>
      </c>
      <c r="F12" s="7" t="n">
        <v>10785</v>
      </c>
    </row>
    <row r="13" spans="1:6">
      <c r="A13" s="4" t="s">
        <v>100</v>
      </c>
      <c r="C13" s="5" t="n">
        <v>29188</v>
      </c>
      <c r="D13" s="5" t="n">
        <v>27992</v>
      </c>
      <c r="E13" s="5" t="n">
        <v>29036</v>
      </c>
      <c r="F13" s="5" t="n">
        <v>27630</v>
      </c>
    </row>
    <row r="14" spans="1:6">
      <c r="A14" s="4" t="s">
        <v>296</v>
      </c>
      <c r="C14" s="5" t="n">
        <v>173</v>
      </c>
      <c r="D14" s="5" t="n">
        <v>457</v>
      </c>
      <c r="E14" s="5" t="n">
        <v>464</v>
      </c>
      <c r="F14" s="5" t="n">
        <v>359</v>
      </c>
    </row>
    <row r="15" spans="1:6">
      <c r="A15" s="4" t="s">
        <v>297</v>
      </c>
      <c r="C15" s="5" t="n">
        <v>29361</v>
      </c>
      <c r="D15" s="5" t="n">
        <v>28449</v>
      </c>
      <c r="E15" s="5" t="n">
        <v>29500</v>
      </c>
      <c r="F15" s="5" t="n">
        <v>27989</v>
      </c>
    </row>
    <row r="16" spans="1:6">
      <c r="A16" s="4" t="s">
        <v>298</v>
      </c>
      <c r="C16" s="5" t="n">
        <v>1822</v>
      </c>
      <c r="D16" s="5" t="n">
        <v>2252</v>
      </c>
      <c r="E16" s="5" t="n">
        <v>1851</v>
      </c>
      <c r="F16" s="5" t="n">
        <v>2310</v>
      </c>
    </row>
    <row r="17" spans="1:6">
      <c r="A17" s="4" t="s">
        <v>293</v>
      </c>
      <c r="C17" s="5" t="n">
        <v>31183</v>
      </c>
      <c r="D17" s="5" t="n">
        <v>30701</v>
      </c>
      <c r="E17" s="5" t="n">
        <v>31351</v>
      </c>
      <c r="F17" s="5" t="n">
        <v>30299</v>
      </c>
    </row>
    <row r="18" spans="1:6">
      <c r="A18" s="4" t="s">
        <v>95</v>
      </c>
      <c r="C18" s="8" t="n">
        <v>0.07000000000000001</v>
      </c>
      <c r="D18" s="8" t="n">
        <v>0.18</v>
      </c>
      <c r="E18" s="8" t="n">
        <v>0.16</v>
      </c>
      <c r="F18" s="8" t="n">
        <v>0.36</v>
      </c>
    </row>
    <row r="19" spans="1:6">
      <c r="A19" s="4" t="s">
        <v>97</v>
      </c>
      <c r="C19" s="8" t="n">
        <v>0.07000000000000001</v>
      </c>
      <c r="D19" s="8" t="n">
        <v>0.18</v>
      </c>
      <c r="E19" s="8" t="n">
        <v>0.16</v>
      </c>
      <c r="F19" s="8" t="n">
        <v>0.36</v>
      </c>
    </row>
    <row r="20" spans="1:6"/>
    <row r="21" spans="1:6">
      <c r="A21" s="4" t="s">
        <v>96</v>
      </c>
      <c r="B21" s="4" t="s">
        <v>106</v>
      </c>
    </row>
  </sheetData>
  <mergeCells count="5">
    <mergeCell ref="A1:B2"/>
    <mergeCell ref="C1:D1"/>
    <mergeCell ref="E1:F1"/>
    <mergeCell ref="A20:E20"/>
    <mergeCell ref="B21:E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9</v>
      </c>
      <c r="C1" s="2" t="s">
        <v>108</v>
      </c>
      <c r="E1" s="2" t="s">
        <v>1</v>
      </c>
    </row>
    <row r="2" spans="1:6">
      <c r="C2" s="2" t="s">
        <v>2</v>
      </c>
      <c r="D2" s="2" t="s">
        <v>31</v>
      </c>
      <c r="E2" s="2" t="s">
        <v>2</v>
      </c>
      <c r="F2" s="2" t="s">
        <v>31</v>
      </c>
    </row>
    <row r="3" spans="1:6">
      <c r="A3" s="3" t="s">
        <v>292</v>
      </c>
    </row>
    <row r="4" spans="1:6">
      <c r="A4" s="4" t="s">
        <v>100</v>
      </c>
      <c r="C4" s="5" t="n">
        <v>31010</v>
      </c>
      <c r="D4" s="5" t="n">
        <v>30244</v>
      </c>
      <c r="E4" s="5" t="n">
        <v>30887</v>
      </c>
      <c r="F4" s="5" t="n">
        <v>29940</v>
      </c>
    </row>
    <row r="5" spans="1:6">
      <c r="A5" s="4" t="s">
        <v>300</v>
      </c>
      <c r="C5" s="5" t="n">
        <v>31183</v>
      </c>
      <c r="D5" s="5" t="n">
        <v>30701</v>
      </c>
      <c r="E5" s="5" t="n">
        <v>31351</v>
      </c>
      <c r="F5" s="5" t="n">
        <v>30299</v>
      </c>
    </row>
    <row r="6" spans="1:6">
      <c r="A6" s="4" t="s">
        <v>95</v>
      </c>
      <c r="B6" s="4" t="s">
        <v>96</v>
      </c>
      <c r="C6" s="8" t="n">
        <v>0.07000000000000001</v>
      </c>
      <c r="D6" s="8" t="n">
        <v>0.18</v>
      </c>
      <c r="E6" s="8" t="n">
        <v>0.16</v>
      </c>
      <c r="F6" s="8" t="n">
        <v>0.36</v>
      </c>
    </row>
    <row r="7" spans="1:6">
      <c r="A7" s="4" t="s">
        <v>97</v>
      </c>
      <c r="B7" s="4" t="s">
        <v>96</v>
      </c>
      <c r="C7" s="8" t="n">
        <v>0.07000000000000001</v>
      </c>
      <c r="D7" s="8" t="n">
        <v>0.18</v>
      </c>
      <c r="E7" s="8" t="n">
        <v>0.16</v>
      </c>
      <c r="F7" s="8" t="n">
        <v>0.36</v>
      </c>
    </row>
    <row r="8" spans="1:6">
      <c r="A8" s="4" t="s">
        <v>27</v>
      </c>
    </row>
    <row r="9" spans="1:6">
      <c r="A9" s="3" t="s">
        <v>292</v>
      </c>
    </row>
    <row r="10" spans="1:6">
      <c r="A10" s="4" t="s">
        <v>294</v>
      </c>
      <c r="C10" s="7" t="n">
        <v>135</v>
      </c>
      <c r="D10" s="7" t="n">
        <v>409</v>
      </c>
      <c r="E10" s="7" t="n">
        <v>294</v>
      </c>
      <c r="F10" s="7" t="n">
        <v>806</v>
      </c>
    </row>
    <row r="11" spans="1:6">
      <c r="A11" s="4" t="s">
        <v>301</v>
      </c>
      <c r="C11" s="5" t="n">
        <v>1</v>
      </c>
      <c r="D11" s="5" t="n">
        <v>-2</v>
      </c>
      <c r="E11" s="5" t="n">
        <v>1</v>
      </c>
      <c r="F11" s="5" t="n">
        <v>-1</v>
      </c>
    </row>
    <row r="12" spans="1:6">
      <c r="A12" s="4" t="s">
        <v>93</v>
      </c>
      <c r="C12" s="7" t="n">
        <v>136</v>
      </c>
      <c r="D12" s="7" t="n">
        <v>407</v>
      </c>
      <c r="E12" s="7" t="n">
        <v>295</v>
      </c>
      <c r="F12" s="7" t="n">
        <v>805</v>
      </c>
    </row>
    <row r="13" spans="1:6">
      <c r="A13" s="4" t="s">
        <v>100</v>
      </c>
      <c r="C13" s="5" t="n">
        <v>1822</v>
      </c>
      <c r="D13" s="5" t="n">
        <v>2252</v>
      </c>
      <c r="E13" s="5" t="n">
        <v>1851</v>
      </c>
      <c r="F13" s="5" t="n">
        <v>2310</v>
      </c>
    </row>
    <row r="14" spans="1:6">
      <c r="A14" s="4" t="s">
        <v>300</v>
      </c>
      <c r="C14" s="5" t="n">
        <v>1822</v>
      </c>
      <c r="D14" s="5" t="n">
        <v>2252</v>
      </c>
      <c r="E14" s="5" t="n">
        <v>1851</v>
      </c>
      <c r="F14" s="5" t="n">
        <v>2310</v>
      </c>
    </row>
    <row r="15" spans="1:6">
      <c r="A15" s="4" t="s">
        <v>95</v>
      </c>
      <c r="C15" s="8" t="n">
        <v>0.07000000000000001</v>
      </c>
      <c r="D15" s="8" t="n">
        <v>0.18</v>
      </c>
      <c r="E15" s="8" t="n">
        <v>0.16</v>
      </c>
      <c r="F15" s="8" t="n">
        <v>0.36</v>
      </c>
    </row>
    <row r="16" spans="1:6">
      <c r="A16" s="4" t="s">
        <v>97</v>
      </c>
      <c r="C16" s="8" t="n">
        <v>0.07000000000000001</v>
      </c>
      <c r="D16" s="8" t="n">
        <v>0.18</v>
      </c>
      <c r="E16" s="8" t="n">
        <v>0.16</v>
      </c>
      <c r="F16" s="8" t="n">
        <v>0.36</v>
      </c>
    </row>
    <row r="17" spans="1:6"/>
    <row r="18" spans="1:6">
      <c r="A18" s="4" t="s">
        <v>96</v>
      </c>
      <c r="B18" s="4" t="s">
        <v>106</v>
      </c>
    </row>
  </sheetData>
  <mergeCells count="5">
    <mergeCell ref="A1:B2"/>
    <mergeCell ref="C1:D1"/>
    <mergeCell ref="E1:F1"/>
    <mergeCell ref="A17:E17"/>
    <mergeCell ref="B18:E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02</v>
      </c>
      <c r="B1" s="2" t="s">
        <v>108</v>
      </c>
      <c r="D1" s="2" t="s">
        <v>1</v>
      </c>
    </row>
    <row r="2" spans="1:5">
      <c r="B2" s="2" t="s">
        <v>2</v>
      </c>
      <c r="C2" s="2" t="s">
        <v>31</v>
      </c>
      <c r="D2" s="2" t="s">
        <v>2</v>
      </c>
      <c r="E2" s="2" t="s">
        <v>31</v>
      </c>
    </row>
    <row r="3" spans="1:5">
      <c r="A3" s="3" t="s">
        <v>148</v>
      </c>
    </row>
    <row r="4" spans="1:5">
      <c r="A4" s="4" t="s">
        <v>303</v>
      </c>
      <c r="D4" s="5" t="n">
        <v>1201000</v>
      </c>
      <c r="E4" s="5" t="n">
        <v>1196000</v>
      </c>
    </row>
    <row r="5" spans="1:5">
      <c r="A5" s="4" t="s">
        <v>113</v>
      </c>
      <c r="B5" s="7" t="n">
        <v>466</v>
      </c>
      <c r="C5" s="7" t="n">
        <v>314</v>
      </c>
      <c r="D5" s="7" t="n">
        <v>1308</v>
      </c>
      <c r="E5" s="7" t="n">
        <v>1108</v>
      </c>
    </row>
    <row r="6" spans="1:5">
      <c r="A6" s="4" t="s">
        <v>304</v>
      </c>
      <c r="B6" s="5" t="n">
        <v>26</v>
      </c>
      <c r="C6" s="7" t="n">
        <v>25</v>
      </c>
      <c r="D6" s="7" t="n">
        <v>260</v>
      </c>
      <c r="E6" s="7" t="n">
        <v>51</v>
      </c>
    </row>
    <row r="7" spans="1:5">
      <c r="A7" s="4" t="s">
        <v>305</v>
      </c>
      <c r="D7" s="5" t="n">
        <v>456113</v>
      </c>
      <c r="E7" s="5" t="n">
        <v>778129</v>
      </c>
    </row>
    <row r="8" spans="1:5">
      <c r="A8" s="4" t="s">
        <v>306</v>
      </c>
      <c r="D8" s="7" t="n">
        <v>2100</v>
      </c>
      <c r="E8" s="7" t="n">
        <v>2200</v>
      </c>
    </row>
    <row r="9" spans="1:5">
      <c r="A9" s="4" t="s">
        <v>307</v>
      </c>
      <c r="B9" s="7" t="n">
        <v>5000</v>
      </c>
      <c r="D9" s="7" t="n">
        <v>5000</v>
      </c>
    </row>
    <row r="10" spans="1:5">
      <c r="A10" s="4" t="s">
        <v>308</v>
      </c>
      <c r="D10" s="4" t="s">
        <v>3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311</v>
      </c>
    </row>
    <row r="3" spans="1:3">
      <c r="A3" s="4" t="s">
        <v>312</v>
      </c>
      <c r="B3" s="7" t="n">
        <v>49190</v>
      </c>
      <c r="C3" s="7" t="n">
        <v>46972</v>
      </c>
    </row>
    <row r="4" spans="1:3">
      <c r="A4" s="4" t="s">
        <v>313</v>
      </c>
      <c r="B4" s="5" t="n">
        <v>29104</v>
      </c>
      <c r="C4" s="5" t="n">
        <v>35014</v>
      </c>
    </row>
    <row r="5" spans="1:3">
      <c r="A5" s="4" t="s">
        <v>314</v>
      </c>
      <c r="B5" s="5" t="n">
        <v>78294</v>
      </c>
      <c r="C5" s="5" t="n">
        <v>81986</v>
      </c>
    </row>
    <row r="6" spans="1:3">
      <c r="A6" s="4" t="s">
        <v>315</v>
      </c>
    </row>
    <row r="7" spans="1:3">
      <c r="A7" s="3" t="s">
        <v>311</v>
      </c>
    </row>
    <row r="8" spans="1:3">
      <c r="A8" s="4" t="s">
        <v>312</v>
      </c>
      <c r="B8" s="5" t="n">
        <v>49190</v>
      </c>
      <c r="C8" s="5" t="n">
        <v>46972</v>
      </c>
    </row>
    <row r="9" spans="1:3">
      <c r="A9" s="4" t="s">
        <v>313</v>
      </c>
      <c r="B9" s="5" t="n">
        <v>9810</v>
      </c>
      <c r="C9" s="5" t="n">
        <v>11125</v>
      </c>
    </row>
    <row r="10" spans="1:3">
      <c r="A10" s="4" t="s">
        <v>314</v>
      </c>
      <c r="B10" s="5" t="n">
        <v>59000</v>
      </c>
      <c r="C10" s="5" t="n">
        <v>58097</v>
      </c>
    </row>
    <row r="11" spans="1:3">
      <c r="A11" s="4" t="s">
        <v>316</v>
      </c>
    </row>
    <row r="12" spans="1:3">
      <c r="A12" s="3" t="s">
        <v>311</v>
      </c>
    </row>
    <row r="13" spans="1:3">
      <c r="A13" s="4" t="s">
        <v>313</v>
      </c>
      <c r="B13" s="5" t="n">
        <v>19294</v>
      </c>
      <c r="C13" s="5" t="n">
        <v>23889</v>
      </c>
    </row>
    <row r="14" spans="1:3">
      <c r="A14" s="4" t="s">
        <v>314</v>
      </c>
      <c r="B14" s="7" t="n">
        <v>19294</v>
      </c>
      <c r="C14" s="7" t="n">
        <v>238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17</v>
      </c>
      <c r="B1" s="2" t="s">
        <v>1</v>
      </c>
      <c r="C1" s="2" t="s">
        <v>318</v>
      </c>
    </row>
    <row r="2" spans="1:4">
      <c r="B2" s="2" t="s">
        <v>2</v>
      </c>
      <c r="C2" s="2" t="s">
        <v>2</v>
      </c>
      <c r="D2" s="2" t="s">
        <v>319</v>
      </c>
    </row>
    <row r="3" spans="1:4">
      <c r="A3" s="3" t="s">
        <v>320</v>
      </c>
    </row>
    <row r="4" spans="1:4">
      <c r="A4" s="4" t="s">
        <v>321</v>
      </c>
      <c r="B4" s="5" t="n">
        <v>4588632</v>
      </c>
    </row>
    <row r="5" spans="1:4">
      <c r="A5" s="4" t="s">
        <v>322</v>
      </c>
      <c r="B5" s="10" t="n">
        <v>25.6</v>
      </c>
    </row>
    <row r="6" spans="1:4">
      <c r="A6" s="4" t="s">
        <v>323</v>
      </c>
    </row>
    <row r="7" spans="1:4">
      <c r="A7" s="3" t="s">
        <v>320</v>
      </c>
    </row>
    <row r="8" spans="1:4">
      <c r="A8" s="4" t="s">
        <v>324</v>
      </c>
      <c r="D8" s="5" t="n">
        <v>2000000</v>
      </c>
    </row>
    <row r="9" spans="1:4">
      <c r="A9" s="4" t="s">
        <v>321</v>
      </c>
      <c r="C9" s="5" t="n">
        <v>1053679</v>
      </c>
    </row>
    <row r="10" spans="1:4">
      <c r="A10" s="4" t="s">
        <v>322</v>
      </c>
      <c r="C10" s="10" t="n">
        <v>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76</v>
      </c>
      <c r="C1" s="2" t="s">
        <v>77</v>
      </c>
      <c r="D1" s="2" t="s">
        <v>2</v>
      </c>
      <c r="F1" s="2" t="s">
        <v>31</v>
      </c>
      <c r="H1" s="2" t="s">
        <v>2</v>
      </c>
      <c r="J1" s="2" t="s">
        <v>31</v>
      </c>
    </row>
    <row r="2" spans="1:11">
      <c r="A2" s="3" t="s">
        <v>78</v>
      </c>
    </row>
    <row r="3" spans="1:11">
      <c r="A3" s="4" t="s">
        <v>79</v>
      </c>
      <c r="D3" s="7" t="n">
        <v>27003</v>
      </c>
      <c r="F3" s="7" t="n">
        <v>30117</v>
      </c>
      <c r="H3" s="7" t="n">
        <v>82435</v>
      </c>
      <c r="J3" s="7" t="n">
        <v>83340</v>
      </c>
    </row>
    <row r="4" spans="1:11">
      <c r="A4" s="3" t="s">
        <v>80</v>
      </c>
    </row>
    <row r="5" spans="1:11">
      <c r="A5" s="4" t="s">
        <v>81</v>
      </c>
      <c r="D5" s="5" t="n">
        <v>12964</v>
      </c>
      <c r="F5" s="5" t="n">
        <v>13071</v>
      </c>
      <c r="H5" s="5" t="n">
        <v>39977</v>
      </c>
      <c r="J5" s="5" t="n">
        <v>37063</v>
      </c>
    </row>
    <row r="6" spans="1:11">
      <c r="A6" s="4" t="s">
        <v>82</v>
      </c>
      <c r="D6" s="5" t="n">
        <v>14039</v>
      </c>
      <c r="F6" s="5" t="n">
        <v>17046</v>
      </c>
      <c r="H6" s="5" t="n">
        <v>42458</v>
      </c>
      <c r="J6" s="5" t="n">
        <v>46277</v>
      </c>
    </row>
    <row r="7" spans="1:11">
      <c r="A7" s="4" t="s">
        <v>83</v>
      </c>
      <c r="D7" s="5" t="n">
        <v>2811</v>
      </c>
      <c r="F7" s="5" t="n">
        <v>3099</v>
      </c>
      <c r="H7" s="5" t="n">
        <v>9818</v>
      </c>
      <c r="J7" s="5" t="n">
        <v>8250</v>
      </c>
    </row>
    <row r="8" spans="1:11">
      <c r="A8" s="4" t="s">
        <v>84</v>
      </c>
      <c r="D8" s="5" t="n">
        <v>4699</v>
      </c>
      <c r="F8" s="5" t="n">
        <v>5385</v>
      </c>
      <c r="H8" s="5" t="n">
        <v>15183</v>
      </c>
      <c r="J8" s="5" t="n">
        <v>15055</v>
      </c>
    </row>
    <row r="9" spans="1:11">
      <c r="A9" s="4" t="s">
        <v>85</v>
      </c>
      <c r="D9" s="5" t="n">
        <v>4302</v>
      </c>
      <c r="F9" s="5" t="n">
        <v>4263</v>
      </c>
      <c r="H9" s="5" t="n">
        <v>12903</v>
      </c>
      <c r="J9" s="5" t="n">
        <v>11418</v>
      </c>
    </row>
    <row r="10" spans="1:11">
      <c r="A10" s="4" t="s">
        <v>86</v>
      </c>
      <c r="D10" s="5" t="n">
        <v>97</v>
      </c>
      <c r="F10" s="5" t="n">
        <v>95</v>
      </c>
      <c r="H10" s="5" t="n">
        <v>291</v>
      </c>
      <c r="J10" s="5" t="n">
        <v>486</v>
      </c>
    </row>
    <row r="11" spans="1:11">
      <c r="A11" s="4" t="s">
        <v>87</v>
      </c>
      <c r="D11" s="5" t="n">
        <v>11909</v>
      </c>
      <c r="F11" s="5" t="n">
        <v>12842</v>
      </c>
      <c r="H11" s="5" t="n">
        <v>38195</v>
      </c>
      <c r="J11" s="5" t="n">
        <v>35209</v>
      </c>
    </row>
    <row r="12" spans="1:11">
      <c r="A12" s="4" t="s">
        <v>88</v>
      </c>
      <c r="D12" s="5" t="n">
        <v>2130</v>
      </c>
      <c r="F12" s="5" t="n">
        <v>4204</v>
      </c>
      <c r="H12" s="5" t="n">
        <v>4263</v>
      </c>
      <c r="J12" s="5" t="n">
        <v>11068</v>
      </c>
    </row>
    <row r="13" spans="1:11">
      <c r="A13" s="3" t="s">
        <v>89</v>
      </c>
    </row>
    <row r="14" spans="1:11">
      <c r="A14" s="4" t="s">
        <v>90</v>
      </c>
      <c r="D14" s="5" t="n">
        <v>523</v>
      </c>
      <c r="F14" s="5" t="n">
        <v>403</v>
      </c>
      <c r="H14" s="5" t="n">
        <v>1551</v>
      </c>
      <c r="J14" s="5" t="n">
        <v>1120</v>
      </c>
    </row>
    <row r="15" spans="1:11">
      <c r="A15" s="4" t="s">
        <v>91</v>
      </c>
      <c r="D15" s="5" t="n">
        <v>4</v>
      </c>
      <c r="F15" s="5" t="n">
        <v>1171</v>
      </c>
      <c r="H15" s="5" t="n">
        <v>-461</v>
      </c>
      <c r="J15" s="5" t="n">
        <v>1729</v>
      </c>
    </row>
    <row r="16" spans="1:11">
      <c r="A16" s="4" t="s">
        <v>92</v>
      </c>
      <c r="D16" s="5" t="n">
        <v>2657</v>
      </c>
      <c r="F16" s="5" t="n">
        <v>5778</v>
      </c>
      <c r="H16" s="5" t="n">
        <v>5353</v>
      </c>
      <c r="J16" s="5" t="n">
        <v>13917</v>
      </c>
    </row>
    <row r="17" spans="1:11">
      <c r="A17" s="4" t="s">
        <v>92</v>
      </c>
      <c r="D17" s="5" t="n">
        <v>356</v>
      </c>
      <c r="F17" s="5" t="n">
        <v>198</v>
      </c>
      <c r="H17" s="5" t="n">
        <v>424</v>
      </c>
      <c r="J17" s="5" t="n">
        <v>3132</v>
      </c>
    </row>
    <row r="18" spans="1:11">
      <c r="A18" s="4" t="s">
        <v>93</v>
      </c>
      <c r="D18" s="7" t="n">
        <v>2301</v>
      </c>
      <c r="F18" s="7" t="n">
        <v>5580</v>
      </c>
      <c r="H18" s="7" t="n">
        <v>4929</v>
      </c>
      <c r="J18" s="7" t="n">
        <v>10785</v>
      </c>
    </row>
    <row r="19" spans="1:11">
      <c r="A19" s="3" t="s">
        <v>94</v>
      </c>
    </row>
    <row r="20" spans="1:11">
      <c r="A20" s="4" t="s">
        <v>95</v>
      </c>
      <c r="B20" s="4" t="s">
        <v>96</v>
      </c>
      <c r="D20" s="8" t="n">
        <v>0.07000000000000001</v>
      </c>
      <c r="F20" s="8" t="n">
        <v>0.18</v>
      </c>
      <c r="H20" s="8" t="n">
        <v>0.16</v>
      </c>
      <c r="J20" s="8" t="n">
        <v>0.36</v>
      </c>
    </row>
    <row r="21" spans="1:11">
      <c r="A21" s="4" t="s">
        <v>97</v>
      </c>
      <c r="B21" s="4" t="s">
        <v>96</v>
      </c>
      <c r="D21" s="9" t="n">
        <v>0.07000000000000001</v>
      </c>
      <c r="F21" s="9" t="n">
        <v>0.18</v>
      </c>
      <c r="H21" s="9" t="n">
        <v>0.16</v>
      </c>
      <c r="J21" s="9" t="n">
        <v>0.36</v>
      </c>
    </row>
    <row r="22" spans="1:11">
      <c r="A22" s="4" t="s">
        <v>98</v>
      </c>
      <c r="C22" s="8" t="n">
        <v>0.11</v>
      </c>
      <c r="D22" s="8" t="n">
        <v>0.11</v>
      </c>
      <c r="E22" s="4" t="s">
        <v>96</v>
      </c>
      <c r="F22" s="8" t="n">
        <v>0.11</v>
      </c>
      <c r="G22" s="4" t="s">
        <v>96</v>
      </c>
      <c r="H22" s="8" t="n">
        <v>0.33</v>
      </c>
      <c r="I22" s="4" t="s">
        <v>96</v>
      </c>
      <c r="J22" s="8" t="n">
        <v>0.33</v>
      </c>
      <c r="K22" s="4" t="s">
        <v>96</v>
      </c>
    </row>
    <row r="23" spans="1:11">
      <c r="A23" s="3" t="s">
        <v>99</v>
      </c>
    </row>
    <row r="24" spans="1:11">
      <c r="A24" s="4" t="s">
        <v>100</v>
      </c>
      <c r="D24" s="5" t="n">
        <v>31010</v>
      </c>
      <c r="F24" s="5" t="n">
        <v>30244</v>
      </c>
      <c r="H24" s="5" t="n">
        <v>30887</v>
      </c>
      <c r="J24" s="5" t="n">
        <v>29940</v>
      </c>
    </row>
    <row r="25" spans="1:11">
      <c r="A25" s="4" t="s">
        <v>101</v>
      </c>
      <c r="D25" s="5" t="n">
        <v>31183</v>
      </c>
      <c r="F25" s="5" t="n">
        <v>30701</v>
      </c>
      <c r="H25" s="5" t="n">
        <v>31351</v>
      </c>
      <c r="J25" s="5" t="n">
        <v>30299</v>
      </c>
    </row>
    <row r="26" spans="1:11">
      <c r="A26" s="4" t="s">
        <v>102</v>
      </c>
    </row>
    <row r="27" spans="1:11">
      <c r="A27" s="3" t="s">
        <v>78</v>
      </c>
    </row>
    <row r="28" spans="1:11">
      <c r="A28" s="4" t="s">
        <v>79</v>
      </c>
      <c r="D28" s="7" t="n">
        <v>1718</v>
      </c>
      <c r="F28" s="7" t="n">
        <v>5955</v>
      </c>
      <c r="H28" s="7" t="n">
        <v>5432</v>
      </c>
      <c r="J28" s="7" t="n">
        <v>12420</v>
      </c>
    </row>
    <row r="29" spans="1:11">
      <c r="A29" s="3" t="s">
        <v>80</v>
      </c>
    </row>
    <row r="30" spans="1:11">
      <c r="A30" s="4" t="s">
        <v>81</v>
      </c>
      <c r="D30" s="5" t="n">
        <v>1831</v>
      </c>
      <c r="F30" s="5" t="n">
        <v>1727</v>
      </c>
      <c r="H30" s="5" t="n">
        <v>5305</v>
      </c>
      <c r="J30" s="5" t="n">
        <v>4692</v>
      </c>
    </row>
    <row r="31" spans="1:11">
      <c r="A31" s="4" t="s">
        <v>103</v>
      </c>
    </row>
    <row r="32" spans="1:11">
      <c r="A32" s="3" t="s">
        <v>78</v>
      </c>
    </row>
    <row r="33" spans="1:11">
      <c r="A33" s="4" t="s">
        <v>79</v>
      </c>
      <c r="D33" s="5" t="n">
        <v>3687</v>
      </c>
      <c r="F33" s="5" t="n">
        <v>2584</v>
      </c>
      <c r="H33" s="5" t="n">
        <v>10196</v>
      </c>
      <c r="J33" s="5" t="n">
        <v>6244</v>
      </c>
    </row>
    <row r="34" spans="1:11">
      <c r="A34" s="3" t="s">
        <v>80</v>
      </c>
    </row>
    <row r="35" spans="1:11">
      <c r="A35" s="4" t="s">
        <v>81</v>
      </c>
      <c r="D35" s="5" t="n">
        <v>1389</v>
      </c>
      <c r="F35" s="5" t="n">
        <v>1028</v>
      </c>
      <c r="H35" s="5" t="n">
        <v>3746</v>
      </c>
      <c r="J35" s="5" t="n">
        <v>2779</v>
      </c>
    </row>
    <row r="36" spans="1:11">
      <c r="A36" s="4" t="s">
        <v>104</v>
      </c>
    </row>
    <row r="37" spans="1:11">
      <c r="A37" s="3" t="s">
        <v>78</v>
      </c>
    </row>
    <row r="38" spans="1:11">
      <c r="A38" s="4" t="s">
        <v>79</v>
      </c>
      <c r="D38" s="5" t="n">
        <v>10176</v>
      </c>
      <c r="F38" s="5" t="n">
        <v>10342</v>
      </c>
      <c r="H38" s="5" t="n">
        <v>32240</v>
      </c>
      <c r="J38" s="5" t="n">
        <v>31773</v>
      </c>
    </row>
    <row r="39" spans="1:11">
      <c r="A39" s="3" t="s">
        <v>80</v>
      </c>
    </row>
    <row r="40" spans="1:11">
      <c r="A40" s="4" t="s">
        <v>81</v>
      </c>
      <c r="D40" s="5" t="n">
        <v>7714</v>
      </c>
      <c r="F40" s="5" t="n">
        <v>7912</v>
      </c>
      <c r="H40" s="5" t="n">
        <v>24484</v>
      </c>
      <c r="J40" s="5" t="n">
        <v>22673</v>
      </c>
    </row>
    <row r="41" spans="1:11">
      <c r="A41" s="4" t="s">
        <v>105</v>
      </c>
    </row>
    <row r="42" spans="1:11">
      <c r="A42" s="3" t="s">
        <v>78</v>
      </c>
    </row>
    <row r="43" spans="1:11">
      <c r="A43" s="4" t="s">
        <v>79</v>
      </c>
      <c r="D43" s="5" t="n">
        <v>11422</v>
      </c>
      <c r="F43" s="5" t="n">
        <v>11236</v>
      </c>
      <c r="H43" s="5" t="n">
        <v>34567</v>
      </c>
      <c r="J43" s="5" t="n">
        <v>32903</v>
      </c>
    </row>
    <row r="44" spans="1:11">
      <c r="A44" s="3" t="s">
        <v>80</v>
      </c>
    </row>
    <row r="45" spans="1:11">
      <c r="A45" s="4" t="s">
        <v>81</v>
      </c>
      <c r="D45" s="7" t="n">
        <v>2030</v>
      </c>
      <c r="F45" s="7" t="n">
        <v>2404</v>
      </c>
      <c r="H45" s="7" t="n">
        <v>6442</v>
      </c>
      <c r="J45" s="7" t="n">
        <v>6919</v>
      </c>
    </row>
    <row r="46" spans="1:11"/>
    <row r="47" spans="1:11">
      <c r="A47" s="4" t="s">
        <v>96</v>
      </c>
      <c r="B47" s="4" t="s">
        <v>106</v>
      </c>
    </row>
  </sheetData>
  <mergeCells count="7">
    <mergeCell ref="A1:B1"/>
    <mergeCell ref="D1:E1"/>
    <mergeCell ref="F1:G1"/>
    <mergeCell ref="H1:I1"/>
    <mergeCell ref="J1:K1"/>
    <mergeCell ref="A46:J46"/>
    <mergeCell ref="B47:J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6"/>
  </cols>
  <sheetData>
    <row r="1" spans="1:2">
      <c r="A1" s="1" t="s">
        <v>325</v>
      </c>
      <c r="B1" s="2" t="s">
        <v>1</v>
      </c>
    </row>
    <row r="2" spans="1:2">
      <c r="B2" s="2" t="s">
        <v>326</v>
      </c>
    </row>
    <row r="3" spans="1:2">
      <c r="A3" s="3" t="s">
        <v>160</v>
      </c>
    </row>
    <row r="4" spans="1:2">
      <c r="A4" s="4" t="s">
        <v>327</v>
      </c>
      <c r="B4" s="5" t="n">
        <v>3</v>
      </c>
    </row>
    <row r="5" spans="1:2">
      <c r="A5" s="4" t="s">
        <v>328</v>
      </c>
      <c r="B5" s="5"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9</v>
      </c>
      <c r="B1" s="2" t="s">
        <v>108</v>
      </c>
      <c r="D1" s="2" t="s">
        <v>1</v>
      </c>
    </row>
    <row r="2" spans="1:5">
      <c r="B2" s="2" t="s">
        <v>2</v>
      </c>
      <c r="C2" s="2" t="s">
        <v>31</v>
      </c>
      <c r="D2" s="2" t="s">
        <v>2</v>
      </c>
      <c r="E2" s="2" t="s">
        <v>31</v>
      </c>
    </row>
    <row r="3" spans="1:5">
      <c r="A3" s="3" t="s">
        <v>330</v>
      </c>
    </row>
    <row r="4" spans="1:5">
      <c r="A4" s="4" t="s">
        <v>79</v>
      </c>
      <c r="B4" s="7" t="n">
        <v>27003</v>
      </c>
      <c r="C4" s="7" t="n">
        <v>30117</v>
      </c>
      <c r="D4" s="7" t="n">
        <v>82435</v>
      </c>
      <c r="E4" s="7" t="n">
        <v>83340</v>
      </c>
    </row>
    <row r="5" spans="1:5">
      <c r="A5" s="4" t="s">
        <v>331</v>
      </c>
      <c r="B5" s="5" t="n">
        <v>2130</v>
      </c>
      <c r="C5" s="5" t="n">
        <v>4204</v>
      </c>
      <c r="D5" s="5" t="n">
        <v>4263</v>
      </c>
      <c r="E5" s="5" t="n">
        <v>11068</v>
      </c>
    </row>
    <row r="6" spans="1:5">
      <c r="A6" s="4" t="s">
        <v>332</v>
      </c>
      <c r="B6" s="5" t="n">
        <v>120</v>
      </c>
      <c r="C6" s="5" t="n">
        <v>201</v>
      </c>
      <c r="D6" s="5" t="n">
        <v>1014</v>
      </c>
      <c r="E6" s="5" t="n">
        <v>413</v>
      </c>
    </row>
    <row r="7" spans="1:5">
      <c r="A7" s="4" t="s">
        <v>333</v>
      </c>
      <c r="B7" s="5" t="n">
        <v>2073</v>
      </c>
      <c r="C7" s="5" t="n">
        <v>1035</v>
      </c>
      <c r="D7" s="5" t="n">
        <v>4162</v>
      </c>
      <c r="E7" s="5" t="n">
        <v>3652</v>
      </c>
    </row>
    <row r="8" spans="1:5">
      <c r="A8" s="4" t="s">
        <v>112</v>
      </c>
      <c r="B8" s="5" t="n">
        <v>1960</v>
      </c>
      <c r="C8" s="5" t="n">
        <v>1599</v>
      </c>
      <c r="D8" s="5" t="n">
        <v>5671</v>
      </c>
      <c r="E8" s="5" t="n">
        <v>4305</v>
      </c>
    </row>
    <row r="9" spans="1:5">
      <c r="A9" s="4" t="s">
        <v>334</v>
      </c>
      <c r="B9" s="5" t="n">
        <v>2657</v>
      </c>
      <c r="C9" s="5" t="n">
        <v>5778</v>
      </c>
      <c r="D9" s="5" t="n">
        <v>5353</v>
      </c>
      <c r="E9" s="5" t="n">
        <v>13917</v>
      </c>
    </row>
    <row r="10" spans="1:5">
      <c r="A10" s="4" t="s">
        <v>335</v>
      </c>
    </row>
    <row r="11" spans="1:5">
      <c r="A11" s="3" t="s">
        <v>330</v>
      </c>
    </row>
    <row r="12" spans="1:5">
      <c r="A12" s="4" t="s">
        <v>331</v>
      </c>
      <c r="B12" s="5" t="n">
        <v>4981</v>
      </c>
      <c r="C12" s="5" t="n">
        <v>5969</v>
      </c>
      <c r="D12" s="5" t="n">
        <v>12021</v>
      </c>
      <c r="E12" s="5" t="n">
        <v>15551</v>
      </c>
    </row>
    <row r="13" spans="1:5">
      <c r="A13" s="4" t="s">
        <v>332</v>
      </c>
      <c r="B13" s="5" t="n">
        <v>21</v>
      </c>
      <c r="C13" s="5" t="n">
        <v>79</v>
      </c>
      <c r="D13" s="5" t="n">
        <v>145</v>
      </c>
      <c r="E13" s="5" t="n">
        <v>160</v>
      </c>
    </row>
    <row r="14" spans="1:5">
      <c r="A14" s="4" t="s">
        <v>333</v>
      </c>
      <c r="B14" s="5" t="n">
        <v>2073</v>
      </c>
      <c r="C14" s="5" t="n">
        <v>1035</v>
      </c>
      <c r="D14" s="5" t="n">
        <v>4162</v>
      </c>
      <c r="E14" s="5" t="n">
        <v>3652</v>
      </c>
    </row>
    <row r="15" spans="1:5">
      <c r="A15" s="4" t="s">
        <v>112</v>
      </c>
      <c r="B15" s="5" t="n">
        <v>1862</v>
      </c>
      <c r="C15" s="5" t="n">
        <v>1551</v>
      </c>
      <c r="D15" s="5" t="n">
        <v>5416</v>
      </c>
      <c r="E15" s="5" t="n">
        <v>4157</v>
      </c>
    </row>
    <row r="16" spans="1:5">
      <c r="A16" s="4" t="s">
        <v>334</v>
      </c>
      <c r="B16" s="5" t="n">
        <v>5190</v>
      </c>
      <c r="C16" s="5" t="n">
        <v>6099</v>
      </c>
      <c r="D16" s="5" t="n">
        <v>12248</v>
      </c>
      <c r="E16" s="5" t="n">
        <v>15892</v>
      </c>
    </row>
    <row r="17" spans="1:5">
      <c r="A17" s="4" t="s">
        <v>336</v>
      </c>
    </row>
    <row r="18" spans="1:5">
      <c r="A18" s="3" t="s">
        <v>330</v>
      </c>
    </row>
    <row r="19" spans="1:5">
      <c r="A19" s="4" t="s">
        <v>331</v>
      </c>
      <c r="B19" s="5" t="n">
        <v>244</v>
      </c>
      <c r="C19" s="5" t="n">
        <v>185</v>
      </c>
      <c r="D19" s="5" t="n">
        <v>999</v>
      </c>
      <c r="E19" s="5" t="n">
        <v>775</v>
      </c>
    </row>
    <row r="20" spans="1:5">
      <c r="A20" s="4" t="s">
        <v>332</v>
      </c>
      <c r="B20" s="5" t="n">
        <v>0</v>
      </c>
      <c r="C20" s="5" t="n">
        <v>2</v>
      </c>
      <c r="D20" s="5" t="n">
        <v>1</v>
      </c>
      <c r="E20" s="5" t="n">
        <v>8</v>
      </c>
    </row>
    <row r="21" spans="1:5">
      <c r="A21" s="4" t="s">
        <v>333</v>
      </c>
      <c r="B21" s="5" t="n">
        <v>0</v>
      </c>
      <c r="C21" s="5" t="n">
        <v>0</v>
      </c>
      <c r="D21" s="5" t="n">
        <v>0</v>
      </c>
      <c r="E21" s="5" t="n">
        <v>0</v>
      </c>
    </row>
    <row r="22" spans="1:5">
      <c r="A22" s="4" t="s">
        <v>112</v>
      </c>
      <c r="B22" s="5" t="n">
        <v>2</v>
      </c>
      <c r="C22" s="5" t="n">
        <v>2</v>
      </c>
      <c r="D22" s="5" t="n">
        <v>6</v>
      </c>
      <c r="E22" s="5" t="n">
        <v>6</v>
      </c>
    </row>
    <row r="23" spans="1:5">
      <c r="A23" s="4" t="s">
        <v>334</v>
      </c>
      <c r="B23" s="5" t="n">
        <v>244</v>
      </c>
      <c r="C23" s="5" t="n">
        <v>185</v>
      </c>
      <c r="D23" s="5" t="n">
        <v>999</v>
      </c>
      <c r="E23" s="5" t="n">
        <v>775</v>
      </c>
    </row>
    <row r="24" spans="1:5">
      <c r="A24" s="4" t="s">
        <v>337</v>
      </c>
    </row>
    <row r="25" spans="1:5">
      <c r="A25" s="3" t="s">
        <v>330</v>
      </c>
    </row>
    <row r="26" spans="1:5">
      <c r="A26" s="4" t="s">
        <v>331</v>
      </c>
      <c r="B26" s="5" t="n">
        <v>-3095</v>
      </c>
      <c r="C26" s="5" t="n">
        <v>-1950</v>
      </c>
      <c r="D26" s="5" t="n">
        <v>-8757</v>
      </c>
      <c r="E26" s="5" t="n">
        <v>-5258</v>
      </c>
    </row>
    <row r="27" spans="1:5">
      <c r="A27" s="4" t="s">
        <v>332</v>
      </c>
      <c r="B27" s="5" t="n">
        <v>99</v>
      </c>
      <c r="C27" s="5" t="n">
        <v>120</v>
      </c>
      <c r="D27" s="5" t="n">
        <v>868</v>
      </c>
      <c r="E27" s="5" t="n">
        <v>245</v>
      </c>
    </row>
    <row r="28" spans="1:5">
      <c r="A28" s="4" t="s">
        <v>333</v>
      </c>
      <c r="B28" s="5" t="n">
        <v>0</v>
      </c>
      <c r="C28" s="5" t="n">
        <v>0</v>
      </c>
      <c r="D28" s="5" t="n">
        <v>0</v>
      </c>
      <c r="E28" s="5" t="n">
        <v>0</v>
      </c>
    </row>
    <row r="29" spans="1:5">
      <c r="A29" s="4" t="s">
        <v>112</v>
      </c>
      <c r="B29" s="5" t="n">
        <v>96</v>
      </c>
      <c r="C29" s="5" t="n">
        <v>46</v>
      </c>
      <c r="D29" s="5" t="n">
        <v>249</v>
      </c>
      <c r="E29" s="5" t="n">
        <v>142</v>
      </c>
    </row>
    <row r="30" spans="1:5">
      <c r="A30" s="4" t="s">
        <v>334</v>
      </c>
      <c r="B30" s="5" t="n">
        <v>-2777</v>
      </c>
      <c r="C30" s="5" t="n">
        <v>-506</v>
      </c>
      <c r="D30" s="5" t="n">
        <v>-7894</v>
      </c>
      <c r="E30" s="5" t="n">
        <v>-2750</v>
      </c>
    </row>
    <row r="31" spans="1:5">
      <c r="A31" s="4" t="s">
        <v>338</v>
      </c>
    </row>
    <row r="32" spans="1:5">
      <c r="A32" s="3" t="s">
        <v>330</v>
      </c>
    </row>
    <row r="33" spans="1:5">
      <c r="A33" s="4" t="s">
        <v>79</v>
      </c>
      <c r="B33" s="5" t="n">
        <v>27003</v>
      </c>
      <c r="C33" s="5" t="n">
        <v>30117</v>
      </c>
      <c r="D33" s="5" t="n">
        <v>82435</v>
      </c>
      <c r="E33" s="5" t="n">
        <v>83340</v>
      </c>
    </row>
    <row r="34" spans="1:5">
      <c r="A34" s="4" t="s">
        <v>331</v>
      </c>
      <c r="B34" s="5" t="n">
        <v>2130</v>
      </c>
      <c r="C34" s="5" t="n">
        <v>4204</v>
      </c>
      <c r="D34" s="5" t="n">
        <v>4263</v>
      </c>
      <c r="E34" s="5" t="n">
        <v>11068</v>
      </c>
    </row>
    <row r="35" spans="1:5">
      <c r="A35" s="4" t="s">
        <v>339</v>
      </c>
    </row>
    <row r="36" spans="1:5">
      <c r="A36" s="3" t="s">
        <v>330</v>
      </c>
    </row>
    <row r="37" spans="1:5">
      <c r="A37" s="4" t="s">
        <v>79</v>
      </c>
      <c r="B37" s="5" t="n">
        <v>21494</v>
      </c>
      <c r="C37" s="5" t="n">
        <v>24902</v>
      </c>
      <c r="D37" s="5" t="n">
        <v>65066</v>
      </c>
      <c r="E37" s="5" t="n">
        <v>67965</v>
      </c>
    </row>
    <row r="38" spans="1:5">
      <c r="A38" s="4" t="s">
        <v>331</v>
      </c>
      <c r="B38" s="5" t="n">
        <v>4981</v>
      </c>
      <c r="C38" s="5" t="n">
        <v>5969</v>
      </c>
      <c r="D38" s="5" t="n">
        <v>12021</v>
      </c>
      <c r="E38" s="5" t="n">
        <v>15551</v>
      </c>
    </row>
    <row r="39" spans="1:5">
      <c r="A39" s="4" t="s">
        <v>340</v>
      </c>
    </row>
    <row r="40" spans="1:5">
      <c r="A40" s="3" t="s">
        <v>330</v>
      </c>
    </row>
    <row r="41" spans="1:5">
      <c r="A41" s="4" t="s">
        <v>79</v>
      </c>
      <c r="B41" s="5" t="n">
        <v>4938</v>
      </c>
      <c r="C41" s="5" t="n">
        <v>4557</v>
      </c>
      <c r="D41" s="5" t="n">
        <v>15517</v>
      </c>
      <c r="E41" s="5" t="n">
        <v>13522</v>
      </c>
    </row>
    <row r="42" spans="1:5">
      <c r="A42" s="4" t="s">
        <v>331</v>
      </c>
      <c r="B42" s="5" t="n">
        <v>244</v>
      </c>
      <c r="C42" s="5" t="n">
        <v>185</v>
      </c>
      <c r="D42" s="5" t="n">
        <v>999</v>
      </c>
      <c r="E42" s="5" t="n">
        <v>775</v>
      </c>
    </row>
    <row r="43" spans="1:5">
      <c r="A43" s="4" t="s">
        <v>341</v>
      </c>
    </row>
    <row r="44" spans="1:5">
      <c r="A44" s="3" t="s">
        <v>330</v>
      </c>
    </row>
    <row r="45" spans="1:5">
      <c r="A45" s="4" t="s">
        <v>79</v>
      </c>
      <c r="B45" s="5" t="n">
        <v>571</v>
      </c>
      <c r="C45" s="5" t="n">
        <v>658</v>
      </c>
      <c r="D45" s="5" t="n">
        <v>1852</v>
      </c>
      <c r="E45" s="5" t="n">
        <v>1853</v>
      </c>
    </row>
    <row r="46" spans="1:5">
      <c r="A46" s="4" t="s">
        <v>331</v>
      </c>
      <c r="B46" s="5" t="n">
        <v>-3095</v>
      </c>
      <c r="C46" s="5" t="n">
        <v>-1950</v>
      </c>
      <c r="D46" s="5" t="n">
        <v>-8757</v>
      </c>
      <c r="E46" s="5" t="n">
        <v>-5258</v>
      </c>
    </row>
    <row r="47" spans="1:5">
      <c r="A47" s="4" t="s">
        <v>342</v>
      </c>
    </row>
    <row r="48" spans="1:5">
      <c r="A48" s="3" t="s">
        <v>330</v>
      </c>
    </row>
    <row r="49" spans="1:5">
      <c r="A49" s="4" t="s">
        <v>331</v>
      </c>
      <c r="B49" s="5" t="n">
        <v>0</v>
      </c>
      <c r="C49" s="5" t="n">
        <v>0</v>
      </c>
      <c r="D49" s="5" t="n">
        <v>0</v>
      </c>
      <c r="E49" s="5" t="n">
        <v>0</v>
      </c>
    </row>
    <row r="50" spans="1:5">
      <c r="A50" s="4" t="s">
        <v>343</v>
      </c>
    </row>
    <row r="51" spans="1:5">
      <c r="A51" s="3" t="s">
        <v>330</v>
      </c>
    </row>
    <row r="52" spans="1:5">
      <c r="A52" s="4" t="s">
        <v>331</v>
      </c>
      <c r="B52" s="5" t="n">
        <v>0</v>
      </c>
      <c r="C52" s="5" t="n">
        <v>0</v>
      </c>
      <c r="D52" s="5" t="n">
        <v>0</v>
      </c>
      <c r="E52" s="5" t="n">
        <v>0</v>
      </c>
    </row>
    <row r="53" spans="1:5">
      <c r="A53" s="4" t="s">
        <v>344</v>
      </c>
    </row>
    <row r="54" spans="1:5">
      <c r="A54" s="3" t="s">
        <v>330</v>
      </c>
    </row>
    <row r="55" spans="1:5">
      <c r="A55" s="4" t="s">
        <v>331</v>
      </c>
      <c r="B55" s="5" t="n">
        <v>0</v>
      </c>
      <c r="C55" s="5" t="n">
        <v>0</v>
      </c>
      <c r="D55" s="5" t="n">
        <v>0</v>
      </c>
      <c r="E55" s="5" t="n">
        <v>0</v>
      </c>
    </row>
    <row r="56" spans="1:5">
      <c r="A56" s="4" t="s">
        <v>345</v>
      </c>
    </row>
    <row r="57" spans="1:5">
      <c r="A57" s="3" t="s">
        <v>330</v>
      </c>
    </row>
    <row r="58" spans="1:5">
      <c r="A58" s="4" t="s">
        <v>331</v>
      </c>
      <c r="B58" s="7" t="n">
        <v>0</v>
      </c>
      <c r="C58" s="7" t="n">
        <v>0</v>
      </c>
      <c r="D58" s="7" t="n">
        <v>0</v>
      </c>
      <c r="E5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160</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 customWidth="1" max="5" min="5" width="14"/>
    <col customWidth="1" max="6" min="6" width="15"/>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s>
  <sheetData>
    <row r="1" spans="1:15">
      <c r="A1" s="1" t="s">
        <v>349</v>
      </c>
      <c r="B1" s="2" t="s">
        <v>263</v>
      </c>
      <c r="C1" s="2" t="s">
        <v>264</v>
      </c>
      <c r="D1" s="2" t="s">
        <v>265</v>
      </c>
      <c r="E1" s="2" t="s">
        <v>266</v>
      </c>
      <c r="F1" s="2" t="s">
        <v>267</v>
      </c>
      <c r="G1" s="2" t="s">
        <v>77</v>
      </c>
      <c r="H1" s="2" t="s">
        <v>2</v>
      </c>
      <c r="I1" s="2" t="s">
        <v>96</v>
      </c>
      <c r="J1" s="2" t="s">
        <v>31</v>
      </c>
      <c r="K1" s="2" t="s">
        <v>96</v>
      </c>
      <c r="L1" s="2" t="s">
        <v>2</v>
      </c>
      <c r="M1" s="2" t="s">
        <v>96</v>
      </c>
      <c r="N1" s="2" t="s">
        <v>31</v>
      </c>
      <c r="O1" s="2" t="s">
        <v>96</v>
      </c>
    </row>
    <row r="2" spans="1:15">
      <c r="A2" s="3" t="s">
        <v>350</v>
      </c>
    </row>
    <row r="3" spans="1:15">
      <c r="A3" s="4" t="s">
        <v>98</v>
      </c>
      <c r="G3" s="8" t="n">
        <v>0.11</v>
      </c>
      <c r="H3" s="8" t="n">
        <v>0.11</v>
      </c>
      <c r="J3" s="8" t="n">
        <v>0.11</v>
      </c>
      <c r="L3" s="8" t="n">
        <v>0.33</v>
      </c>
      <c r="N3" s="8" t="n">
        <v>0.33</v>
      </c>
    </row>
    <row r="4" spans="1:15">
      <c r="A4" s="4" t="s">
        <v>167</v>
      </c>
    </row>
    <row r="5" spans="1:15">
      <c r="A5" s="3" t="s">
        <v>350</v>
      </c>
    </row>
    <row r="6" spans="1:15">
      <c r="A6" s="4" t="s">
        <v>98</v>
      </c>
      <c r="E6" s="8" t="n">
        <v>0.11</v>
      </c>
    </row>
    <row r="7" spans="1:15">
      <c r="A7" s="4" t="s">
        <v>271</v>
      </c>
      <c r="B7" s="4" t="s">
        <v>272</v>
      </c>
      <c r="D7" s="4" t="s">
        <v>273</v>
      </c>
    </row>
    <row r="8" spans="1:15">
      <c r="A8" s="4" t="s">
        <v>274</v>
      </c>
      <c r="C8" s="4" t="s">
        <v>275</v>
      </c>
      <c r="F8" s="4" t="s">
        <v>276</v>
      </c>
    </row>
    <row r="9" spans="1:15"/>
    <row r="10" spans="1:15">
      <c r="A10" s="4" t="s">
        <v>96</v>
      </c>
      <c r="B10" s="4" t="s">
        <v>106</v>
      </c>
    </row>
  </sheetData>
  <mergeCells count="30">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A9:O9"/>
    <mergeCell ref="B10:O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107</v>
      </c>
      <c r="C1" s="2" t="s">
        <v>108</v>
      </c>
      <c r="E1" s="2" t="s">
        <v>1</v>
      </c>
    </row>
    <row r="2" spans="1:6">
      <c r="C2" s="2" t="s">
        <v>2</v>
      </c>
      <c r="D2" s="2" t="s">
        <v>31</v>
      </c>
      <c r="E2" s="2" t="s">
        <v>2</v>
      </c>
      <c r="F2" s="2" t="s">
        <v>31</v>
      </c>
    </row>
    <row r="3" spans="1:6">
      <c r="A3" s="4" t="s">
        <v>97</v>
      </c>
      <c r="B3" s="4" t="s">
        <v>96</v>
      </c>
      <c r="C3" s="8" t="n">
        <v>0.07000000000000001</v>
      </c>
      <c r="D3" s="8" t="n">
        <v>0.18</v>
      </c>
      <c r="E3" s="8" t="n">
        <v>0.16</v>
      </c>
      <c r="F3" s="8" t="n">
        <v>0.36</v>
      </c>
    </row>
    <row r="4" spans="1:6">
      <c r="A4" s="4" t="s">
        <v>25</v>
      </c>
    </row>
    <row r="5" spans="1:6">
      <c r="A5" s="4" t="s">
        <v>97</v>
      </c>
      <c r="C5" s="9" t="n">
        <v>0.07000000000000001</v>
      </c>
      <c r="D5" s="9" t="n">
        <v>0.18</v>
      </c>
      <c r="E5" s="9" t="n">
        <v>0.16</v>
      </c>
      <c r="F5" s="9" t="n">
        <v>0.36</v>
      </c>
    </row>
    <row r="6" spans="1:6">
      <c r="A6" s="4" t="s">
        <v>27</v>
      </c>
    </row>
    <row r="7" spans="1:6">
      <c r="A7" s="4" t="s">
        <v>97</v>
      </c>
      <c r="C7" s="8" t="n">
        <v>0.07000000000000001</v>
      </c>
      <c r="D7" s="8" t="n">
        <v>0.18</v>
      </c>
      <c r="E7" s="8" t="n">
        <v>0.16</v>
      </c>
      <c r="F7" s="8" t="n">
        <v>0.36</v>
      </c>
    </row>
    <row r="8" spans="1:6"/>
    <row r="9" spans="1:6">
      <c r="A9" s="4" t="s">
        <v>96</v>
      </c>
      <c r="B9" s="4" t="s">
        <v>106</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1</v>
      </c>
    </row>
    <row r="3" spans="1:3">
      <c r="A3" s="3" t="s">
        <v>110</v>
      </c>
    </row>
    <row r="4" spans="1:3">
      <c r="A4" s="4" t="s">
        <v>93</v>
      </c>
      <c r="B4" s="7" t="n">
        <v>4929</v>
      </c>
      <c r="C4" s="7" t="n">
        <v>10785</v>
      </c>
    </row>
    <row r="5" spans="1:3">
      <c r="A5" s="3" t="s">
        <v>111</v>
      </c>
    </row>
    <row r="6" spans="1:3">
      <c r="A6" s="4" t="s">
        <v>112</v>
      </c>
      <c r="B6" s="5" t="n">
        <v>5671</v>
      </c>
      <c r="C6" s="5" t="n">
        <v>4305</v>
      </c>
    </row>
    <row r="7" spans="1:3">
      <c r="A7" s="4" t="s">
        <v>113</v>
      </c>
      <c r="B7" s="5" t="n">
        <v>1308</v>
      </c>
      <c r="C7" s="5" t="n">
        <v>1108</v>
      </c>
    </row>
    <row r="8" spans="1:3">
      <c r="A8" s="4" t="s">
        <v>114</v>
      </c>
      <c r="B8" s="5" t="n">
        <v>393</v>
      </c>
      <c r="C8" s="5" t="n">
        <v>-1378</v>
      </c>
    </row>
    <row r="9" spans="1:3">
      <c r="A9" s="4" t="s">
        <v>55</v>
      </c>
      <c r="B9" s="5" t="n">
        <v>-166</v>
      </c>
      <c r="C9" s="5" t="n">
        <v>208</v>
      </c>
    </row>
    <row r="10" spans="1:3">
      <c r="A10" s="3" t="s">
        <v>115</v>
      </c>
    </row>
    <row r="11" spans="1:3">
      <c r="A11" s="4" t="s">
        <v>116</v>
      </c>
      <c r="B11" s="5" t="n">
        <v>-7427</v>
      </c>
      <c r="C11" s="5" t="n">
        <v>-20010</v>
      </c>
    </row>
    <row r="12" spans="1:3">
      <c r="A12" s="4" t="s">
        <v>117</v>
      </c>
      <c r="B12" s="5" t="n">
        <v>12944</v>
      </c>
      <c r="C12" s="5" t="n">
        <v>11656</v>
      </c>
    </row>
    <row r="13" spans="1:3">
      <c r="A13" s="4" t="s">
        <v>118</v>
      </c>
      <c r="B13" s="5" t="n">
        <v>-831</v>
      </c>
      <c r="C13" s="5" t="n">
        <v>-2926</v>
      </c>
    </row>
    <row r="14" spans="1:3">
      <c r="A14" s="4" t="s">
        <v>119</v>
      </c>
      <c r="B14" s="5" t="n">
        <v>724</v>
      </c>
      <c r="C14" s="5" t="n">
        <v>-1494</v>
      </c>
    </row>
    <row r="15" spans="1:3">
      <c r="A15" s="4" t="s">
        <v>120</v>
      </c>
      <c r="B15" s="5" t="n">
        <v>-4031</v>
      </c>
      <c r="C15" s="5" t="n">
        <v>-999</v>
      </c>
    </row>
    <row r="16" spans="1:3">
      <c r="A16" s="4" t="s">
        <v>53</v>
      </c>
      <c r="B16" s="5" t="n">
        <v>94</v>
      </c>
      <c r="C16" s="5" t="n">
        <v>4096</v>
      </c>
    </row>
    <row r="17" spans="1:3">
      <c r="A17" s="4" t="s">
        <v>121</v>
      </c>
      <c r="B17" s="5" t="n">
        <v>13608</v>
      </c>
      <c r="C17" s="5" t="n">
        <v>5351</v>
      </c>
    </row>
    <row r="18" spans="1:3">
      <c r="A18" s="3" t="s">
        <v>122</v>
      </c>
    </row>
    <row r="19" spans="1:3">
      <c r="A19" s="4" t="s">
        <v>123</v>
      </c>
      <c r="B19" s="5" t="n">
        <v>-4162</v>
      </c>
      <c r="C19" s="5" t="n">
        <v>-3652</v>
      </c>
    </row>
    <row r="20" spans="1:3">
      <c r="A20" s="4" t="s">
        <v>124</v>
      </c>
      <c r="B20" s="5" t="n">
        <v>-1014</v>
      </c>
      <c r="C20" s="5" t="n">
        <v>-413</v>
      </c>
    </row>
    <row r="21" spans="1:3">
      <c r="A21" s="4" t="s">
        <v>125</v>
      </c>
      <c r="B21" s="5" t="n">
        <v>0</v>
      </c>
      <c r="C21" s="5" t="n">
        <v>-9253</v>
      </c>
    </row>
    <row r="22" spans="1:3">
      <c r="A22" s="4" t="s">
        <v>126</v>
      </c>
      <c r="B22" s="5" t="n">
        <v>-5176</v>
      </c>
      <c r="C22" s="5" t="n">
        <v>-13318</v>
      </c>
    </row>
    <row r="23" spans="1:3">
      <c r="A23" s="3" t="s">
        <v>127</v>
      </c>
    </row>
    <row r="24" spans="1:3">
      <c r="A24" s="4" t="s">
        <v>128</v>
      </c>
      <c r="B24" s="5" t="n">
        <v>4004</v>
      </c>
      <c r="C24" s="5" t="n">
        <v>6719</v>
      </c>
    </row>
    <row r="25" spans="1:3">
      <c r="A25" s="4" t="s">
        <v>129</v>
      </c>
      <c r="B25" s="5" t="n">
        <v>-10172</v>
      </c>
      <c r="C25" s="5" t="n">
        <v>-9841</v>
      </c>
    </row>
    <row r="26" spans="1:3">
      <c r="A26" s="4" t="s">
        <v>130</v>
      </c>
      <c r="B26" s="5" t="n">
        <v>-6168</v>
      </c>
      <c r="C26" s="5" t="n">
        <v>-3122</v>
      </c>
    </row>
    <row r="27" spans="1:3">
      <c r="A27" s="4" t="s">
        <v>131</v>
      </c>
      <c r="B27" s="5" t="n">
        <v>2264</v>
      </c>
      <c r="C27" s="5" t="n">
        <v>-11089</v>
      </c>
    </row>
    <row r="28" spans="1:3">
      <c r="A28" s="4" t="s">
        <v>132</v>
      </c>
      <c r="B28" s="5" t="n">
        <v>52794</v>
      </c>
      <c r="C28" s="5" t="n">
        <v>66001</v>
      </c>
    </row>
    <row r="29" spans="1:3">
      <c r="A29" s="4" t="s">
        <v>133</v>
      </c>
      <c r="B29" s="5" t="n">
        <v>55058</v>
      </c>
      <c r="C29" s="5" t="n">
        <v>54912</v>
      </c>
    </row>
    <row r="30" spans="1:3">
      <c r="A30" s="4" t="s">
        <v>134</v>
      </c>
      <c r="B30" s="7" t="n">
        <v>505</v>
      </c>
      <c r="C30" s="7" t="n">
        <v>67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4:30:05Z</dcterms:created>
  <dcterms:modified xmlns:dcterms="http://purl.org/dc/terms/" xmlns:xsi="http://www.w3.org/2001/XMLSchema-instance" xsi:type="dcterms:W3CDTF">2019-03-07T14:30:05Z</dcterms:modified>
</cp:coreProperties>
</file>